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INTERNATIONAL FUND, INC.</t>
        </is>
      </c>
    </row>
    <row r="7">
      <c r="A7" s="4" t="inlineStr">
        <is>
          <t>Entity Central Index Key</t>
        </is>
      </c>
      <c r="B7" s="4" t="inlineStr">
        <is>
          <t>000008805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INTERNATIONAL FUND, INC.</t>
        </is>
      </c>
    </row>
    <row r="7">
      <c r="A7" s="4" t="inlineStr">
        <is>
          <t>Entity Central Index Key</t>
        </is>
      </c>
      <c r="B7" s="4" t="inlineStr">
        <is>
          <t>000008805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1657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Latin America Equity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LAN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 important information about DWS Latin America Equity Fund (the "Fund") for the period November 1, 2023 to Octo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year?
(Based on a hypothetical $10,000 investment)
Fund Costs of a $10,000 investment Costs paid as a percentage of a $10,000 investment
Class A $144 1.45%
Gross expense ratio as of the latest prospectus: 1.63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5" t="n">
        <v>144</v>
      </c>
    </row>
    <row r="22">
      <c r="A22" s="4" t="inlineStr">
        <is>
          <t>Expense Ratio, Percent</t>
        </is>
      </c>
      <c r="B22" s="6" t="n">
        <v>0.0145</v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r guarantee of the Fund's future performance.</t>
        </is>
      </c>
    </row>
    <row r="24">
      <c r="A24" s="4" t="inlineStr">
        <is>
          <t>Average Annual Return [Table Text Block]</t>
        </is>
      </c>
      <c r="B24" s="4" t="inlineStr">
        <is>
          <t>Class/Index 1-Year 5-Year 10-Year
Class A Unadjusted for Sales Charge - 2.92% 3.97%
Class A Adjusted for the Maximum Sales Charge (max 5.75% load) - 1.71% 3.35%
MSCI Emerging Markets Latin America Index 2.43% 0.10% 0.11%</t>
        </is>
      </c>
    </row>
    <row r="25">
      <c r="A25" s="4" t="inlineStr">
        <is>
          <t>No Deduction of Taxes [Text Block]</t>
        </is>
      </c>
      <c r="B25" s="4" t="inlineStr">
        <is>
          <t>The performance graph and returns table do not reflect the deduction of taxes that a shareholder would pay on Fund distributions or the redemption of Fund shares.</t>
        </is>
      </c>
    </row>
    <row r="26">
      <c r="A26" s="4" t="inlineStr">
        <is>
          <t>AssetsNet</t>
        </is>
      </c>
      <c r="B26" s="5" t="n">
        <v>263743320</v>
      </c>
    </row>
    <row r="27">
      <c r="A27" s="4" t="inlineStr">
        <is>
          <t>Holdings Count | Holding</t>
        </is>
      </c>
      <c r="B27" s="7" t="n">
        <v>70</v>
      </c>
    </row>
    <row r="28">
      <c r="A28" s="4" t="inlineStr">
        <is>
          <t>Advisory Fees Paid, Amount</t>
        </is>
      </c>
      <c r="B28" s="5" t="n">
        <v>3458086</v>
      </c>
    </row>
    <row r="29">
      <c r="A29" s="4" t="inlineStr">
        <is>
          <t>InvestmentCompanyPortfolioTurnover</t>
        </is>
      </c>
      <c r="B29" s="8" t="n">
        <v>1.01</v>
      </c>
    </row>
    <row r="30">
      <c r="A30" s="4" t="inlineStr">
        <is>
          <t>Additional Fund Statistics [Text Block]</t>
        </is>
      </c>
      <c r="B30" s="4" t="inlineStr">
        <is>
          <t>Key Fund Statistics
Net Assets ($) 263,743,320
Number of Portfolio Holdings 70
Portfolio Turnover Rate (%) 101
Total Net Advisory Fees Paid ($) 3,458,086</t>
        </is>
      </c>
    </row>
    <row r="31">
      <c r="A31" s="4" t="inlineStr">
        <is>
          <t>Holdings [Text Block]</t>
        </is>
      </c>
      <c r="B31" s="4" t="inlineStr">
        <is>
          <t>Sector Allocation
Sector % of Net Assets
Financials 25%
Industrials 13%
Consumer Staples 12%
Utilities 11%
Energy 9%
Materials 8%
Real Estate 6%
Consumer Discretionary 4%
Communication Services 4%
Health Care 2%
Information Technology 2%
Ten Largest Equity Holdings
Holdings 36.4% of Net Assets
Petroleo Brasileiro SA (Brazil) 6.1%
Banco Bradesco SA (Brazil) 4.4%
Credicorp Ltd. (Peru) 3.6%
Centrais Eletricas Brasileiras SA (Brazil) 3.6%
Cia de Saneamento Basico do Estado de Sao Paulo SABESP (Brazil) 3.4%
Rumo SA (Brazil) 3.3%
America Movil SAB de CV (Mexico) 3.1%
Grupo Financiero Banorte SAB de CV (Mexico) 3.0%
PRIO SA (Brazil) 3.0%
Itau Unibanco Holding SA (Brazil) 2.9%
Geographical Diversification
Country % of Net Assets
Brazil 59%
Mexico 26%
Chile 5%
Peru 4%
Uruguay 1%
United States 1%
Argentina 0%</t>
        </is>
      </c>
    </row>
    <row r="32">
      <c r="A32" s="4" t="inlineStr">
        <is>
          <t>Material Fund Change [Text Block]</t>
        </is>
      </c>
    </row>
    <row r="33">
      <c r="A33" s="4" t="inlineStr">
        <is>
          <t>C000016577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DWS Latin America Equity Fund</t>
        </is>
      </c>
    </row>
    <row r="36">
      <c r="A36" s="4" t="inlineStr">
        <is>
          <t>Class Name</t>
        </is>
      </c>
      <c r="B36" s="4" t="inlineStr">
        <is>
          <t>Class C</t>
        </is>
      </c>
    </row>
    <row r="37">
      <c r="A37" s="4" t="inlineStr">
        <is>
          <t>Trading Symbol</t>
        </is>
      </c>
      <c r="B37" s="4" t="inlineStr">
        <is>
          <t>SLAPX</t>
        </is>
      </c>
    </row>
    <row r="38">
      <c r="A38" s="4" t="inlineStr">
        <is>
          <t>Annual or Semi-Annual Statement [Text Block]</t>
        </is>
      </c>
      <c r="B38" s="4" t="inlineStr">
        <is>
          <t>This annual shareholder report contains important information about DWS Latin America Equity Fund (the "Fund") for the period November 1, 2023 to October 31, 2024.</t>
        </is>
      </c>
    </row>
    <row r="39">
      <c r="A39" s="4" t="inlineStr">
        <is>
          <t>Shareholder Report Annual or Semi-Annual</t>
        </is>
      </c>
      <c r="B39" s="4" t="inlineStr">
        <is>
          <t>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on the Fund's website at dws.com/mutualreports</t>
        </is>
      </c>
    </row>
    <row r="41">
      <c r="A41" s="4" t="inlineStr">
        <is>
          <t>Additional Information Phone Number</t>
        </is>
      </c>
      <c r="B41" s="4" t="inlineStr">
        <is>
          <t>(800) 728-3337</t>
        </is>
      </c>
    </row>
    <row r="42">
      <c r="A42" s="4" t="inlineStr">
        <is>
          <t>Additional Information Website</t>
        </is>
      </c>
      <c r="B42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43">
      <c r="A43" s="4" t="inlineStr">
        <is>
          <t>Expenses [Text Block]</t>
        </is>
      </c>
      <c r="B43" s="4" t="inlineStr">
        <is>
          <t xml:space="preserve">What were the Fund costs for the last year?
(Based on a hypothetical $10,000 investment)
Fund Costs of a $10,000 investment Costs paid as a percentage of a $10,000 investment
Class C $216 2.19%
Gross expense ratio as of the latest prospectus: 2.37%. See prospectus for any contractual or voluntary waivers; without a waiver, costs would have been higher. </t>
        </is>
      </c>
    </row>
    <row r="44">
      <c r="A44" s="4" t="inlineStr">
        <is>
          <t>Expenses Paid, Amount</t>
        </is>
      </c>
      <c r="B44" s="5" t="n">
        <v>216</v>
      </c>
    </row>
    <row r="45">
      <c r="A45" s="4" t="inlineStr">
        <is>
          <t>Expense Ratio, Percent</t>
        </is>
      </c>
      <c r="B45" s="6" t="n">
        <v>0.0219</v>
      </c>
    </row>
    <row r="46">
      <c r="A46" s="4" t="inlineStr">
        <is>
          <t>Performance Past Does Not Indicate Future [Text]</t>
        </is>
      </c>
      <c r="B46" s="4" t="inlineStr">
        <is>
          <t>The Fund's past performance is not a good predictor or guarantee of the Fund's future performance.</t>
        </is>
      </c>
    </row>
    <row r="47">
      <c r="A47" s="4" t="inlineStr">
        <is>
          <t>Average Annual Return [Table Text Block]</t>
        </is>
      </c>
      <c r="B47" s="4" t="inlineStr">
        <is>
          <t>Class/Index 1-Year 5-Year 10-Year
Class C Unadjusted for Sales Charge - 2.15% 3.20%
Class C Adjusted for the Maximum Sales Charge (max 1.00% CDSC) - 2.15% 3.20%
MSCI Emerging Markets Latin America Index 2.43% 0.10% 0.11%</t>
        </is>
      </c>
    </row>
    <row r="48">
      <c r="A48" s="4" t="inlineStr">
        <is>
          <t>No Deduction of Taxes [Text Block]</t>
        </is>
      </c>
      <c r="B48" s="4" t="inlineStr">
        <is>
          <t>The performance graph and returns table do not reflect the deduction of taxes that a shareholder would pay on Fund distributions or the redemption of Fund shares.</t>
        </is>
      </c>
    </row>
    <row r="49">
      <c r="A49" s="4" t="inlineStr">
        <is>
          <t>AssetsNet</t>
        </is>
      </c>
      <c r="B49" s="5" t="n">
        <v>263743320</v>
      </c>
    </row>
    <row r="50">
      <c r="A50" s="4" t="inlineStr">
        <is>
          <t>Holdings Count | Holding</t>
        </is>
      </c>
      <c r="B50" s="7" t="n">
        <v>70</v>
      </c>
    </row>
    <row r="51">
      <c r="A51" s="4" t="inlineStr">
        <is>
          <t>Advisory Fees Paid, Amount</t>
        </is>
      </c>
      <c r="B51" s="5" t="n">
        <v>3458086</v>
      </c>
    </row>
    <row r="52">
      <c r="A52" s="4" t="inlineStr">
        <is>
          <t>InvestmentCompanyPortfolioTurnover</t>
        </is>
      </c>
      <c r="B52" s="8" t="n">
        <v>1.01</v>
      </c>
    </row>
    <row r="53">
      <c r="A53" s="4" t="inlineStr">
        <is>
          <t>Additional Fund Statistics [Text Block]</t>
        </is>
      </c>
      <c r="B53" s="4" t="inlineStr">
        <is>
          <t>Key Fund Statistics
Net Assets ($) 263,743,320
Number of Portfolio Holdings 70
Portfolio Turnover Rate (%) 101
Total Net Advisory Fees Paid ($) 3,458,086</t>
        </is>
      </c>
    </row>
    <row r="54">
      <c r="A54" s="4" t="inlineStr">
        <is>
          <t>Holdings [Text Block]</t>
        </is>
      </c>
      <c r="B54" s="4" t="inlineStr">
        <is>
          <t>Sector Allocation
Sector % of Net Assets
Financials 25%
Industrials 13%
Consumer Staples 12%
Utilities 11%
Energy 9%
Materials 8%
Real Estate 6%
Consumer Discretionary 4%
Communication Services 4%
Health Care 2%
Information Technology 2%
Ten Largest Equity Holdings
Holdings 36.4% of Net Assets
Petroleo Brasileiro SA (Brazil) 6.1%
Banco Bradesco SA (Brazil) 4.4%
Credicorp Ltd. (Peru) 3.6%
Centrais Eletricas Brasileiras SA (Brazil) 3.6%
Cia de Saneamento Basico do Estado de Sao Paulo SABESP (Brazil) 3.4%
Rumo SA (Brazil) 3.3%
America Movil SAB de CV (Mexico) 3.1%
Grupo Financiero Banorte SAB de CV (Mexico) 3.0%
PRIO SA (Brazil) 3.0%
Itau Unibanco Holding SA (Brazil) 2.9%
Geographical Diversification
Country % of Net Assets
Brazil 59%
Mexico 26%
Chile 5%
Peru 4%
Uruguay 1%
United States 1%
Argentina 0%</t>
        </is>
      </c>
    </row>
    <row r="55">
      <c r="A55" s="4" t="inlineStr">
        <is>
          <t>Material Fund Change [Text Block]</t>
        </is>
      </c>
    </row>
    <row r="56">
      <c r="A56" s="4" t="inlineStr">
        <is>
          <t>C000016579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DWS Latin America Equity Fund</t>
        </is>
      </c>
    </row>
    <row r="59">
      <c r="A59" s="4" t="inlineStr">
        <is>
          <t>Class Name</t>
        </is>
      </c>
      <c r="B59" s="4" t="inlineStr">
        <is>
          <t>Class S</t>
        </is>
      </c>
    </row>
    <row r="60">
      <c r="A60" s="4" t="inlineStr">
        <is>
          <t>Trading Symbol</t>
        </is>
      </c>
      <c r="B60" s="4" t="inlineStr">
        <is>
          <t>SLAFX</t>
        </is>
      </c>
    </row>
    <row r="61">
      <c r="A61" s="4" t="inlineStr">
        <is>
          <t>Annual or Semi-Annual Statement [Text Block]</t>
        </is>
      </c>
      <c r="B61" s="4" t="inlineStr">
        <is>
          <t>This annual shareholder report contains important information about DWS Latin America Equity Fund (the "Fund") for the period November 1, 2023 to October 31, 2024.</t>
        </is>
      </c>
    </row>
    <row r="62">
      <c r="A62" s="4" t="inlineStr">
        <is>
          <t>Shareholder Report Annual or Semi-Annual</t>
        </is>
      </c>
      <c r="B62" s="4" t="inlineStr">
        <is>
          <t>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on the Fund's website at dws.com/mutualreports</t>
        </is>
      </c>
    </row>
    <row r="64">
      <c r="A64" s="4" t="inlineStr">
        <is>
          <t>Additional Information Phone Number</t>
        </is>
      </c>
      <c r="B64" s="4" t="inlineStr">
        <is>
          <t>(800) 728-3337</t>
        </is>
      </c>
    </row>
    <row r="65">
      <c r="A65" s="4" t="inlineStr">
        <is>
          <t>Additional Information Website</t>
        </is>
      </c>
      <c r="B65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66">
      <c r="A66" s="4" t="inlineStr">
        <is>
          <t>Expenses [Text Block]</t>
        </is>
      </c>
      <c r="B66" s="4" t="inlineStr">
        <is>
          <t xml:space="preserve">What were the Fund costs for the last year?
(Based on a hypothetical $10,000 investment)
Fund Costs of a $10,000 investment Costs paid as a percentage of a $10,000 investment
Class S $119 1.20%
Gross expense ratio as of the latest prospectus: 1.32%. See prospectus for any contractual or voluntary waivers; without a waiver, costs would have been higher. </t>
        </is>
      </c>
    </row>
    <row r="67">
      <c r="A67" s="4" t="inlineStr">
        <is>
          <t>Expenses Paid, Amount</t>
        </is>
      </c>
      <c r="B67" s="5" t="n">
        <v>119</v>
      </c>
    </row>
    <row r="68">
      <c r="A68" s="4" t="inlineStr">
        <is>
          <t>Expense Ratio, Percent</t>
        </is>
      </c>
      <c r="B68" s="6" t="n">
        <v>0.012</v>
      </c>
    </row>
    <row r="69">
      <c r="A69" s="4" t="inlineStr">
        <is>
          <t>Performance Past Does Not Indicate Future [Text]</t>
        </is>
      </c>
      <c r="B69" s="4" t="inlineStr">
        <is>
          <t>The Fund's past performance is not a good predictor or guarantee of the Fund's future performance.</t>
        </is>
      </c>
    </row>
    <row r="70">
      <c r="A70" s="4" t="inlineStr">
        <is>
          <t>Average Annual Return [Table Text Block]</t>
        </is>
      </c>
      <c r="B70" s="4" t="inlineStr">
        <is>
          <t>Class/Index 1-Year 5-Year 10-Year
Class S No Sales Charge - 3.18% 4.23%
MSCI Emerging Markets Latin America Index 2.43% 0.10% 0.11%</t>
        </is>
      </c>
    </row>
    <row r="71">
      <c r="A71" s="4" t="inlineStr">
        <is>
          <t>No Deduction of Taxes [Text Block]</t>
        </is>
      </c>
      <c r="B71" s="4" t="inlineStr">
        <is>
          <t>The performance graph and returns table do not reflect the deduction of taxes that a shareholder would pay on Fund distributions or the redemption of Fund shares.</t>
        </is>
      </c>
    </row>
    <row r="72">
      <c r="A72" s="4" t="inlineStr">
        <is>
          <t>AssetsNet</t>
        </is>
      </c>
      <c r="B72" s="5" t="n">
        <v>263743320</v>
      </c>
    </row>
    <row r="73">
      <c r="A73" s="4" t="inlineStr">
        <is>
          <t>Holdings Count | Holding</t>
        </is>
      </c>
      <c r="B73" s="7" t="n">
        <v>70</v>
      </c>
    </row>
    <row r="74">
      <c r="A74" s="4" t="inlineStr">
        <is>
          <t>Advisory Fees Paid, Amount</t>
        </is>
      </c>
      <c r="B74" s="5" t="n">
        <v>3458086</v>
      </c>
    </row>
    <row r="75">
      <c r="A75" s="4" t="inlineStr">
        <is>
          <t>InvestmentCompanyPortfolioTurnover</t>
        </is>
      </c>
      <c r="B75" s="8" t="n">
        <v>1.01</v>
      </c>
    </row>
    <row r="76">
      <c r="A76" s="4" t="inlineStr">
        <is>
          <t>Additional Fund Statistics [Text Block]</t>
        </is>
      </c>
      <c r="B76" s="4" t="inlineStr">
        <is>
          <t>Key Fund Statistics
Net Assets ($) 263,743,320
Number of Portfolio Holdings 70
Portfolio Turnover Rate (%) 101
Total Net Advisory Fees Paid ($) 3,458,086</t>
        </is>
      </c>
    </row>
    <row r="77">
      <c r="A77" s="4" t="inlineStr">
        <is>
          <t>Holdings [Text Block]</t>
        </is>
      </c>
      <c r="B77" s="4" t="inlineStr">
        <is>
          <t>Sector Allocation
Sector % of Net Assets
Financials 25%
Industrials 13%
Consumer Staples 12%
Utilities 11%
Energy 9%
Materials 8%
Real Estate 6%
Consumer Discretionary 4%
Communication Services 4%
Health Care 2%
Information Technology 2%
Ten Largest Equity Holdings
Holdings 36.4% of Net Assets
Petroleo Brasileiro SA (Brazil) 6.1%
Banco Bradesco SA (Brazil) 4.4%
Credicorp Ltd. (Peru) 3.6%
Centrais Eletricas Brasileiras SA (Brazil) 3.6%
Cia de Saneamento Basico do Estado de Sao Paulo SABESP (Brazil) 3.4%
Rumo SA (Brazil) 3.3%
America Movil SAB de CV (Mexico) 3.1%
Grupo Financiero Banorte SAB de CV (Mexico) 3.0%
PRIO SA (Brazil) 3.0%
Itau Unibanco Holding SA (Brazil) 2.9%
Geographical Diversification
Country % of Net Assets
Brazil 59%
Mexico 26%
Chile 5%
Peru 4%
Uruguay 1%
United States 1%
Argentina 0%</t>
        </is>
      </c>
    </row>
    <row r="78">
      <c r="A78" s="4" t="inlineStr">
        <is>
          <t>Material Fund Change [Text Block]</t>
        </is>
      </c>
    </row>
    <row r="79">
      <c r="A79" s="4" t="inlineStr">
        <is>
          <t>C000152125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DWS Latin America Equity Fund</t>
        </is>
      </c>
    </row>
    <row r="82">
      <c r="A82" s="4" t="inlineStr">
        <is>
          <t>Class Name</t>
        </is>
      </c>
      <c r="B82" s="4" t="inlineStr">
        <is>
          <t>Institutional Class</t>
        </is>
      </c>
    </row>
    <row r="83">
      <c r="A83" s="4" t="inlineStr">
        <is>
          <t>Trading Symbol</t>
        </is>
      </c>
      <c r="B83" s="4" t="inlineStr">
        <is>
          <t>SLARX</t>
        </is>
      </c>
    </row>
    <row r="84">
      <c r="A84" s="4" t="inlineStr">
        <is>
          <t>Annual or Semi-Annual Statement [Text Block]</t>
        </is>
      </c>
      <c r="B84" s="4" t="inlineStr">
        <is>
          <t>This annual shareholder report contains important information about DWS Latin America Equity Fund (the "Fund") for the period November 1, 2023 to October 31, 2024.</t>
        </is>
      </c>
    </row>
    <row r="85">
      <c r="A85" s="4" t="inlineStr">
        <is>
          <t>Shareholder Report Annual or Semi-Annual</t>
        </is>
      </c>
      <c r="B85" s="4" t="inlineStr">
        <is>
          <t>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on the Fund's website at dws.com/mutualreports</t>
        </is>
      </c>
    </row>
    <row r="87">
      <c r="A87" s="4" t="inlineStr">
        <is>
          <t>Additional Information Phone Number</t>
        </is>
      </c>
      <c r="B87" s="4" t="inlineStr">
        <is>
          <t>(800) 728-3337</t>
        </is>
      </c>
    </row>
    <row r="88">
      <c r="A88" s="4" t="inlineStr">
        <is>
          <t>Additional Information Website</t>
        </is>
      </c>
      <c r="B88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89">
      <c r="A89" s="4" t="inlineStr">
        <is>
          <t>Expenses [Text Block]</t>
        </is>
      </c>
      <c r="B89" s="4" t="inlineStr">
        <is>
          <t xml:space="preserve">What were the Fund costs for the last year?
(Based on a hypothetical $10,000 investment)
Fund Costs of a $10,000 investment Costs paid as a percentage of a $10,000 investment
Institutional Class $119 1.20%
Gross expense ratio as of the latest prospectus: 1.33%. See prospectus for any contractual or voluntary waivers; without a waiver, costs would have been higher. </t>
        </is>
      </c>
    </row>
    <row r="90">
      <c r="A90" s="4" t="inlineStr">
        <is>
          <t>Expenses Paid, Amount</t>
        </is>
      </c>
      <c r="B90" s="5" t="n">
        <v>119</v>
      </c>
    </row>
    <row r="91">
      <c r="A91" s="4" t="inlineStr">
        <is>
          <t>Expense Ratio, Percent</t>
        </is>
      </c>
      <c r="B91" s="6" t="n">
        <v>0.012</v>
      </c>
    </row>
    <row r="92">
      <c r="A92" s="4" t="inlineStr">
        <is>
          <t>Performance Past Does Not Indicate Future [Text]</t>
        </is>
      </c>
      <c r="B92" s="4" t="inlineStr">
        <is>
          <t>The Fund's past performance is not a good predictor or guarantee of the Fund's future performance.</t>
        </is>
      </c>
    </row>
    <row r="93">
      <c r="A93" s="4" t="inlineStr">
        <is>
          <t>Average Annual Return [Table Text Block]</t>
        </is>
      </c>
      <c r="B93" s="4" t="inlineStr">
        <is>
          <t>Class/Index 1-Year 5-Year Since Inception 2/2/15
Institutional Class No Sales Charge - 3.17% 6.29%
MSCI Emerging Markets Latin America Index 2.43% 0.10% 2.26%</t>
        </is>
      </c>
    </row>
    <row r="94">
      <c r="A94" s="4" t="inlineStr">
        <is>
          <t>Performance Inception Date</t>
        </is>
      </c>
      <c r="B94" s="4" t="inlineStr">
        <is>
          <t>Feb.  02,  2015</t>
        </is>
      </c>
    </row>
    <row r="95">
      <c r="A95" s="4" t="inlineStr">
        <is>
          <t>No Deduction of Taxes [Text Block]</t>
        </is>
      </c>
      <c r="B95" s="4" t="inlineStr">
        <is>
          <t>The performance graph and returns table do not reflect the deduction of taxes that a shareholder would pay on Fund distributions or the redemption of Fund shares.</t>
        </is>
      </c>
    </row>
    <row r="96">
      <c r="A96" s="4" t="inlineStr">
        <is>
          <t>AssetsNet</t>
        </is>
      </c>
      <c r="B96" s="5" t="n">
        <v>263743320</v>
      </c>
    </row>
    <row r="97">
      <c r="A97" s="4" t="inlineStr">
        <is>
          <t>Holdings Count | Holding</t>
        </is>
      </c>
      <c r="B97" s="7" t="n">
        <v>70</v>
      </c>
    </row>
    <row r="98">
      <c r="A98" s="4" t="inlineStr">
        <is>
          <t>Advisory Fees Paid, Amount</t>
        </is>
      </c>
      <c r="B98" s="5" t="n">
        <v>3458086</v>
      </c>
    </row>
    <row r="99">
      <c r="A99" s="4" t="inlineStr">
        <is>
          <t>InvestmentCompanyPortfolioTurnover</t>
        </is>
      </c>
      <c r="B99" s="8" t="n">
        <v>1.01</v>
      </c>
    </row>
    <row r="100">
      <c r="A100" s="4" t="inlineStr">
        <is>
          <t>Additional Fund Statistics [Text Block]</t>
        </is>
      </c>
      <c r="B100" s="4" t="inlineStr">
        <is>
          <t>Key Fund Statistics
Net Assets ($) 263,743,320
Number of Portfolio Holdings 70
Portfolio Turnover Rate (%) 101
Total Net Advisory Fees Paid ($) 3,458,086</t>
        </is>
      </c>
    </row>
    <row r="101">
      <c r="A101" s="4" t="inlineStr">
        <is>
          <t>Holdings [Text Block]</t>
        </is>
      </c>
      <c r="B101" s="4" t="inlineStr">
        <is>
          <t>Sector Allocation
Sector % of Net Assets
Financials 25%
Industrials 13%
Consumer Staples 12%
Utilities 11%
Energy 9%
Materials 8%
Real Estate 6%
Consumer Discretionary 4%
Communication Services 4%
Health Care 2%
Information Technology 2%
Ten Largest Equity Holdings
Holdings 36.4% of Net Assets
Petroleo Brasileiro SA (Brazil) 6.1%
Banco Bradesco SA (Brazil) 4.4%
Credicorp Ltd. (Peru) 3.6%
Centrais Eletricas Brasileiras SA (Brazil) 3.6%
Cia de Saneamento Basico do Estado de Sao Paulo SABESP (Brazil) 3.4%
Rumo SA (Brazil) 3.3%
America Movil SAB de CV (Mexico) 3.1%
Grupo Financiero Banorte SAB de CV (Mexico) 3.0%
PRIO SA (Brazil) 3.0%
Itau Unibanco Holding SA (Brazil) 2.9%
Geographical Diversification
Country % of Net Assets
Brazil 59%
Mexico 26%
Chile 5%
Peru 4%
Uruguay 1%
United States 1%
Argentina 0%</t>
        </is>
      </c>
    </row>
    <row r="102">
      <c r="A102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S34"/>
  <sheetViews>
    <sheetView workbookViewId="0">
      <selection activeCell="A1" sqref="A1"/>
    </sheetView>
  </sheetViews>
  <sheetFormatPr baseColWidth="8" defaultRowHeight="15"/>
  <cols>
    <col width="53" customWidth="1" min="1" max="1"/>
    <col width="42" customWidth="1" min="2" max="2"/>
    <col width="14" customWidth="1" min="3" max="3"/>
    <col width="14" customWidth="1" min="4" max="4"/>
    <col width="14" customWidth="1" min="5" max="5"/>
    <col width="14" customWidth="1" min="6" max="6"/>
    <col width="13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3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3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3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3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3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3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3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3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3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  <col width="14" customWidth="1" min="123" max="123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Sep. 30, 2024</t>
        </is>
      </c>
      <c r="D2" s="2" t="inlineStr">
        <is>
          <t>Aug. 31, 2024</t>
        </is>
      </c>
      <c r="E2" s="2" t="inlineStr">
        <is>
          <t>Jul. 31, 2024</t>
        </is>
      </c>
      <c r="F2" s="2" t="inlineStr">
        <is>
          <t>Jun. 30, 2024</t>
        </is>
      </c>
      <c r="G2" s="2" t="inlineStr">
        <is>
          <t>May 31, 2024</t>
        </is>
      </c>
      <c r="H2" s="2" t="inlineStr">
        <is>
          <t>Apr. 30, 2024</t>
        </is>
      </c>
      <c r="I2" s="2" t="inlineStr">
        <is>
          <t>Mar. 31, 2024</t>
        </is>
      </c>
      <c r="J2" s="2" t="inlineStr">
        <is>
          <t>Feb. 29, 2024</t>
        </is>
      </c>
      <c r="K2" s="2" t="inlineStr">
        <is>
          <t>Jan. 31, 2024</t>
        </is>
      </c>
      <c r="L2" s="2" t="inlineStr">
        <is>
          <t>Dec. 31, 2023</t>
        </is>
      </c>
      <c r="M2" s="2" t="inlineStr">
        <is>
          <t>Nov. 30, 2023</t>
        </is>
      </c>
      <c r="N2" s="2" t="inlineStr">
        <is>
          <t>Oct. 31, 2023</t>
        </is>
      </c>
      <c r="O2" s="2" t="inlineStr">
        <is>
          <t>Sep. 30, 2023</t>
        </is>
      </c>
      <c r="P2" s="2" t="inlineStr">
        <is>
          <t>Aug. 31, 2023</t>
        </is>
      </c>
      <c r="Q2" s="2" t="inlineStr">
        <is>
          <t>Jul. 31, 2023</t>
        </is>
      </c>
      <c r="R2" s="2" t="inlineStr">
        <is>
          <t>Jun. 30, 2023</t>
        </is>
      </c>
      <c r="S2" s="2" t="inlineStr">
        <is>
          <t>May 31, 2023</t>
        </is>
      </c>
      <c r="T2" s="2" t="inlineStr">
        <is>
          <t>Apr. 30, 2023</t>
        </is>
      </c>
      <c r="U2" s="2" t="inlineStr">
        <is>
          <t>Mar. 31, 2023</t>
        </is>
      </c>
      <c r="V2" s="2" t="inlineStr">
        <is>
          <t>Feb. 28, 2023</t>
        </is>
      </c>
      <c r="W2" s="2" t="inlineStr">
        <is>
          <t>Jan. 31, 2023</t>
        </is>
      </c>
      <c r="X2" s="2" t="inlineStr">
        <is>
          <t>Dec. 31, 2022</t>
        </is>
      </c>
      <c r="Y2" s="2" t="inlineStr">
        <is>
          <t>Nov. 30, 2022</t>
        </is>
      </c>
      <c r="Z2" s="2" t="inlineStr">
        <is>
          <t>Oct. 31, 2022</t>
        </is>
      </c>
      <c r="AA2" s="2" t="inlineStr">
        <is>
          <t>Sep. 30, 2022</t>
        </is>
      </c>
      <c r="AB2" s="2" t="inlineStr">
        <is>
          <t>Aug. 31, 2022</t>
        </is>
      </c>
      <c r="AC2" s="2" t="inlineStr">
        <is>
          <t>Jul. 31, 2022</t>
        </is>
      </c>
      <c r="AD2" s="2" t="inlineStr">
        <is>
          <t>Jun. 30, 2022</t>
        </is>
      </c>
      <c r="AE2" s="2" t="inlineStr">
        <is>
          <t>May 31, 2022</t>
        </is>
      </c>
      <c r="AF2" s="2" t="inlineStr">
        <is>
          <t>Apr. 30, 2022</t>
        </is>
      </c>
      <c r="AG2" s="2" t="inlineStr">
        <is>
          <t>Mar. 31, 2022</t>
        </is>
      </c>
      <c r="AH2" s="2" t="inlineStr">
        <is>
          <t>Feb. 28, 2022</t>
        </is>
      </c>
      <c r="AI2" s="2" t="inlineStr">
        <is>
          <t>Jan. 31, 2022</t>
        </is>
      </c>
      <c r="AJ2" s="2" t="inlineStr">
        <is>
          <t>Dec. 31, 2021</t>
        </is>
      </c>
      <c r="AK2" s="2" t="inlineStr">
        <is>
          <t>Nov. 30, 2021</t>
        </is>
      </c>
      <c r="AL2" s="2" t="inlineStr">
        <is>
          <t>Oct. 31, 2021</t>
        </is>
      </c>
      <c r="AM2" s="2" t="inlineStr">
        <is>
          <t>Sep. 30, 2021</t>
        </is>
      </c>
      <c r="AN2" s="2" t="inlineStr">
        <is>
          <t>Aug. 31, 2021</t>
        </is>
      </c>
      <c r="AO2" s="2" t="inlineStr">
        <is>
          <t>Jul. 31, 2021</t>
        </is>
      </c>
      <c r="AP2" s="2" t="inlineStr">
        <is>
          <t>Jun. 30, 2021</t>
        </is>
      </c>
      <c r="AQ2" s="2" t="inlineStr">
        <is>
          <t>May 31, 2021</t>
        </is>
      </c>
      <c r="AR2" s="2" t="inlineStr">
        <is>
          <t>Apr. 30, 2021</t>
        </is>
      </c>
      <c r="AS2" s="2" t="inlineStr">
        <is>
          <t>Mar. 31, 2021</t>
        </is>
      </c>
      <c r="AT2" s="2" t="inlineStr">
        <is>
          <t>Feb. 28, 2021</t>
        </is>
      </c>
      <c r="AU2" s="2" t="inlineStr">
        <is>
          <t>Jan. 31, 2021</t>
        </is>
      </c>
      <c r="AV2" s="2" t="inlineStr">
        <is>
          <t>Dec. 31, 2020</t>
        </is>
      </c>
      <c r="AW2" s="2" t="inlineStr">
        <is>
          <t>Nov. 30, 2020</t>
        </is>
      </c>
      <c r="AX2" s="2" t="inlineStr">
        <is>
          <t>Oct. 31, 2020</t>
        </is>
      </c>
      <c r="AY2" s="2" t="inlineStr">
        <is>
          <t>Sep. 30, 2020</t>
        </is>
      </c>
      <c r="AZ2" s="2" t="inlineStr">
        <is>
          <t>Aug. 31, 2020</t>
        </is>
      </c>
      <c r="BA2" s="2" t="inlineStr">
        <is>
          <t>Jul. 31, 2020</t>
        </is>
      </c>
      <c r="BB2" s="2" t="inlineStr">
        <is>
          <t>Jun. 30, 2020</t>
        </is>
      </c>
      <c r="BC2" s="2" t="inlineStr">
        <is>
          <t>May 31, 2020</t>
        </is>
      </c>
      <c r="BD2" s="2" t="inlineStr">
        <is>
          <t>Apr. 30, 2020</t>
        </is>
      </c>
      <c r="BE2" s="2" t="inlineStr">
        <is>
          <t>Mar. 31, 2020</t>
        </is>
      </c>
      <c r="BF2" s="2" t="inlineStr">
        <is>
          <t>Feb. 29, 2020</t>
        </is>
      </c>
      <c r="BG2" s="2" t="inlineStr">
        <is>
          <t>Jan. 31, 2020</t>
        </is>
      </c>
      <c r="BH2" s="2" t="inlineStr">
        <is>
          <t>Dec. 31, 2019</t>
        </is>
      </c>
      <c r="BI2" s="2" t="inlineStr">
        <is>
          <t>Nov. 30, 2019</t>
        </is>
      </c>
      <c r="BJ2" s="2" t="inlineStr">
        <is>
          <t>Oct. 31, 2019</t>
        </is>
      </c>
      <c r="BK2" s="2" t="inlineStr">
        <is>
          <t>Sep. 30, 2019</t>
        </is>
      </c>
      <c r="BL2" s="2" t="inlineStr">
        <is>
          <t>Aug. 31, 2019</t>
        </is>
      </c>
      <c r="BM2" s="2" t="inlineStr">
        <is>
          <t>Jul. 31, 2019</t>
        </is>
      </c>
      <c r="BN2" s="2" t="inlineStr">
        <is>
          <t>Jun. 30, 2019</t>
        </is>
      </c>
      <c r="BO2" s="2" t="inlineStr">
        <is>
          <t>May 31, 2019</t>
        </is>
      </c>
      <c r="BP2" s="2" t="inlineStr">
        <is>
          <t>Apr. 30, 2019</t>
        </is>
      </c>
      <c r="BQ2" s="2" t="inlineStr">
        <is>
          <t>Mar. 31, 2019</t>
        </is>
      </c>
      <c r="BR2" s="2" t="inlineStr">
        <is>
          <t>Feb. 28, 2019</t>
        </is>
      </c>
      <c r="BS2" s="2" t="inlineStr">
        <is>
          <t>Jan. 31, 2019</t>
        </is>
      </c>
      <c r="BT2" s="2" t="inlineStr">
        <is>
          <t>Dec. 31, 2018</t>
        </is>
      </c>
      <c r="BU2" s="2" t="inlineStr">
        <is>
          <t>Nov. 30, 2018</t>
        </is>
      </c>
      <c r="BV2" s="2" t="inlineStr">
        <is>
          <t>Oct. 31, 2018</t>
        </is>
      </c>
      <c r="BW2" s="2" t="inlineStr">
        <is>
          <t>Sep. 30, 2018</t>
        </is>
      </c>
      <c r="BX2" s="2" t="inlineStr">
        <is>
          <t>Aug. 31, 2018</t>
        </is>
      </c>
      <c r="BY2" s="2" t="inlineStr">
        <is>
          <t>Jul. 31, 2018</t>
        </is>
      </c>
      <c r="BZ2" s="2" t="inlineStr">
        <is>
          <t>Jun. 30, 2018</t>
        </is>
      </c>
      <c r="CA2" s="2" t="inlineStr">
        <is>
          <t>May 31, 2018</t>
        </is>
      </c>
      <c r="CB2" s="2" t="inlineStr">
        <is>
          <t>Apr. 30, 2018</t>
        </is>
      </c>
      <c r="CC2" s="2" t="inlineStr">
        <is>
          <t>Mar. 31, 2018</t>
        </is>
      </c>
      <c r="CD2" s="2" t="inlineStr">
        <is>
          <t>Feb. 28, 2018</t>
        </is>
      </c>
      <c r="CE2" s="2" t="inlineStr">
        <is>
          <t>Jan. 31, 2018</t>
        </is>
      </c>
      <c r="CF2" s="2" t="inlineStr">
        <is>
          <t>Dec. 31, 2017</t>
        </is>
      </c>
      <c r="CG2" s="2" t="inlineStr">
        <is>
          <t>Nov. 30, 2017</t>
        </is>
      </c>
      <c r="CH2" s="2" t="inlineStr">
        <is>
          <t>Oct. 31, 2017</t>
        </is>
      </c>
      <c r="CI2" s="2" t="inlineStr">
        <is>
          <t>Sep. 30, 2017</t>
        </is>
      </c>
      <c r="CJ2" s="2" t="inlineStr">
        <is>
          <t>Aug. 31, 2017</t>
        </is>
      </c>
      <c r="CK2" s="2" t="inlineStr">
        <is>
          <t>Jul. 31, 2017</t>
        </is>
      </c>
      <c r="CL2" s="2" t="inlineStr">
        <is>
          <t>Jun. 30, 2017</t>
        </is>
      </c>
      <c r="CM2" s="2" t="inlineStr">
        <is>
          <t>May 31, 2017</t>
        </is>
      </c>
      <c r="CN2" s="2" t="inlineStr">
        <is>
          <t>Apr. 30, 2017</t>
        </is>
      </c>
      <c r="CO2" s="2" t="inlineStr">
        <is>
          <t>Mar. 31, 2017</t>
        </is>
      </c>
      <c r="CP2" s="2" t="inlineStr">
        <is>
          <t>Feb. 28, 2017</t>
        </is>
      </c>
      <c r="CQ2" s="2" t="inlineStr">
        <is>
          <t>Jan. 31, 2017</t>
        </is>
      </c>
      <c r="CR2" s="2" t="inlineStr">
        <is>
          <t>Dec. 31, 2016</t>
        </is>
      </c>
      <c r="CS2" s="2" t="inlineStr">
        <is>
          <t>Nov. 30, 2016</t>
        </is>
      </c>
      <c r="CT2" s="2" t="inlineStr">
        <is>
          <t>Oct. 31, 2016</t>
        </is>
      </c>
      <c r="CU2" s="2" t="inlineStr">
        <is>
          <t>Sep. 30, 2016</t>
        </is>
      </c>
      <c r="CV2" s="2" t="inlineStr">
        <is>
          <t>Aug. 31, 2016</t>
        </is>
      </c>
      <c r="CW2" s="2" t="inlineStr">
        <is>
          <t>Jul. 31, 2016</t>
        </is>
      </c>
      <c r="CX2" s="2" t="inlineStr">
        <is>
          <t>Jun. 30, 2016</t>
        </is>
      </c>
      <c r="CY2" s="2" t="inlineStr">
        <is>
          <t>May 31, 2016</t>
        </is>
      </c>
      <c r="CZ2" s="2" t="inlineStr">
        <is>
          <t>Apr. 30, 2016</t>
        </is>
      </c>
      <c r="DA2" s="2" t="inlineStr">
        <is>
          <t>Mar. 31, 2016</t>
        </is>
      </c>
      <c r="DB2" s="2" t="inlineStr">
        <is>
          <t>Feb. 29, 2016</t>
        </is>
      </c>
      <c r="DC2" s="2" t="inlineStr">
        <is>
          <t>Jan. 31, 2016</t>
        </is>
      </c>
      <c r="DD2" s="2" t="inlineStr">
        <is>
          <t>Dec. 31, 2015</t>
        </is>
      </c>
      <c r="DE2" s="2" t="inlineStr">
        <is>
          <t>Nov. 30, 2015</t>
        </is>
      </c>
      <c r="DF2" s="2" t="inlineStr">
        <is>
          <t>Oct. 31, 2015</t>
        </is>
      </c>
      <c r="DG2" s="2" t="inlineStr">
        <is>
          <t>Sep. 30, 2015</t>
        </is>
      </c>
      <c r="DH2" s="2" t="inlineStr">
        <is>
          <t>Aug. 31, 2015</t>
        </is>
      </c>
      <c r="DI2" s="2" t="inlineStr">
        <is>
          <t>Jul. 31, 2015</t>
        </is>
      </c>
      <c r="DJ2" s="2" t="inlineStr">
        <is>
          <t>Jun. 30, 2015</t>
        </is>
      </c>
      <c r="DK2" s="2" t="inlineStr">
        <is>
          <t>May 31, 2015</t>
        </is>
      </c>
      <c r="DL2" s="2" t="inlineStr">
        <is>
          <t>Apr. 30, 2015</t>
        </is>
      </c>
      <c r="DM2" s="2" t="inlineStr">
        <is>
          <t>Mar. 31, 2015</t>
        </is>
      </c>
      <c r="DN2" s="2" t="inlineStr">
        <is>
          <t>Feb. 28, 2015</t>
        </is>
      </c>
      <c r="DO2" s="2" t="inlineStr">
        <is>
          <t>Feb. 02, 2015</t>
        </is>
      </c>
      <c r="DP2" s="2" t="inlineStr">
        <is>
          <t>Jan. 31, 2015</t>
        </is>
      </c>
      <c r="DQ2" s="2" t="inlineStr">
        <is>
          <t>Dec. 31, 2014</t>
        </is>
      </c>
      <c r="DR2" s="2" t="inlineStr">
        <is>
          <t>Nov. 30, 2014</t>
        </is>
      </c>
      <c r="DS2" s="2" t="inlineStr">
        <is>
          <t>Oct. 31, 2014</t>
        </is>
      </c>
    </row>
    <row r="3">
      <c r="A3" s="4" t="inlineStr">
        <is>
          <t>C00001657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  <c r="DS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  <c r="DS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  <c r="DS5" s="4" t="inlineStr">
        <is>
          <t xml:space="preserve"> </t>
        </is>
      </c>
    </row>
    <row r="6">
      <c r="A6" s="4" t="inlineStr">
        <is>
          <t>Account Value</t>
        </is>
      </c>
      <c r="B6" s="5" t="n">
        <v>13906</v>
      </c>
      <c r="C6" s="5" t="n">
        <v>14610</v>
      </c>
      <c r="D6" s="5" t="n">
        <v>14702</v>
      </c>
      <c r="E6" s="5" t="n">
        <v>14248</v>
      </c>
      <c r="F6" s="5" t="n">
        <v>14092</v>
      </c>
      <c r="G6" s="5" t="n">
        <v>15186</v>
      </c>
      <c r="H6" s="5" t="n">
        <v>15660</v>
      </c>
      <c r="I6" s="5" t="n">
        <v>16676</v>
      </c>
      <c r="J6" s="5" t="n">
        <v>16388</v>
      </c>
      <c r="K6" s="5" t="n">
        <v>16515</v>
      </c>
      <c r="L6" s="5" t="n">
        <v>17351</v>
      </c>
      <c r="M6" s="5" t="n">
        <v>16140</v>
      </c>
      <c r="N6" s="5" t="n">
        <v>14151</v>
      </c>
      <c r="O6" s="5" t="n">
        <v>14748</v>
      </c>
      <c r="P6" s="5" t="n">
        <v>15155</v>
      </c>
      <c r="Q6" s="5" t="n">
        <v>16273</v>
      </c>
      <c r="R6" s="5" t="n">
        <v>15524</v>
      </c>
      <c r="S6" s="5" t="n">
        <v>13980</v>
      </c>
      <c r="T6" s="5" t="n">
        <v>13796</v>
      </c>
      <c r="U6" s="5" t="n">
        <v>13450</v>
      </c>
      <c r="V6" s="5" t="n">
        <v>13336</v>
      </c>
      <c r="W6" s="5" t="n">
        <v>14198</v>
      </c>
      <c r="X6" s="5" t="n">
        <v>13028</v>
      </c>
      <c r="Y6" s="5" t="n">
        <v>13701</v>
      </c>
      <c r="Z6" s="5" t="n">
        <v>14011</v>
      </c>
      <c r="AA6" s="5" t="n">
        <v>12405</v>
      </c>
      <c r="AB6" s="5" t="n">
        <v>12843</v>
      </c>
      <c r="AC6" s="5" t="n">
        <v>12180</v>
      </c>
      <c r="AD6" s="5" t="n">
        <v>11565</v>
      </c>
      <c r="AE6" s="5" t="n">
        <v>13904</v>
      </c>
      <c r="AF6" s="5" t="n">
        <v>13197</v>
      </c>
      <c r="AG6" s="5" t="n">
        <v>15032</v>
      </c>
      <c r="AH6" s="5" t="n">
        <v>13422</v>
      </c>
      <c r="AI6" s="5" t="n">
        <v>13095</v>
      </c>
      <c r="AJ6" s="5" t="n">
        <v>12056</v>
      </c>
      <c r="AK6" s="5" t="n">
        <v>11463</v>
      </c>
      <c r="AL6" s="5" t="n">
        <v>11745</v>
      </c>
      <c r="AM6" s="5" t="n">
        <v>12661</v>
      </c>
      <c r="AN6" s="5" t="n">
        <v>14105</v>
      </c>
      <c r="AO6" s="5" t="n">
        <v>13970</v>
      </c>
      <c r="AP6" s="5" t="n">
        <v>14731</v>
      </c>
      <c r="AQ6" s="5" t="n">
        <v>14148</v>
      </c>
      <c r="AR6" s="5" t="n">
        <v>13198</v>
      </c>
      <c r="AS6" s="5" t="n">
        <v>12572</v>
      </c>
      <c r="AT6" s="5" t="n">
        <v>12413</v>
      </c>
      <c r="AU6" s="5" t="n">
        <v>12464</v>
      </c>
      <c r="AV6" s="5" t="n">
        <v>13255</v>
      </c>
      <c r="AW6" s="5" t="n">
        <v>11826</v>
      </c>
      <c r="AX6" s="5" t="n">
        <v>9957</v>
      </c>
      <c r="AY6" s="5" t="n">
        <v>9741</v>
      </c>
      <c r="AZ6" s="5" t="n">
        <v>10081</v>
      </c>
      <c r="BA6" s="5" t="n">
        <v>10421</v>
      </c>
      <c r="BB6" s="5" t="n">
        <v>9459</v>
      </c>
      <c r="BC6" s="5" t="n">
        <v>8798</v>
      </c>
      <c r="BD6" s="5" t="n">
        <v>8111</v>
      </c>
      <c r="BE6" s="5" t="n">
        <v>7566</v>
      </c>
      <c r="BF6" s="5" t="n">
        <v>11699</v>
      </c>
      <c r="BG6" s="5" t="n">
        <v>12931</v>
      </c>
      <c r="BH6" s="5" t="n">
        <v>13163</v>
      </c>
      <c r="BI6" s="5" t="n">
        <v>11668</v>
      </c>
      <c r="BJ6" s="5" t="n">
        <v>12043</v>
      </c>
      <c r="BK6" s="5" t="n">
        <v>11645</v>
      </c>
      <c r="BL6" s="5" t="n">
        <v>11857</v>
      </c>
      <c r="BM6" s="5" t="n">
        <v>12943</v>
      </c>
      <c r="BN6" s="5" t="n">
        <v>11772</v>
      </c>
      <c r="BO6" s="5" t="n">
        <v>11031</v>
      </c>
      <c r="BP6" s="5" t="n">
        <v>11162</v>
      </c>
      <c r="BQ6" s="5" t="n">
        <v>10679</v>
      </c>
      <c r="BR6" s="5" t="n">
        <v>10845</v>
      </c>
      <c r="BS6" s="5" t="n">
        <v>11205</v>
      </c>
      <c r="BT6" s="5" t="n">
        <v>9710</v>
      </c>
      <c r="BU6" s="5" t="n">
        <v>9671</v>
      </c>
      <c r="BV6" s="5" t="n">
        <v>9702</v>
      </c>
      <c r="BW6" s="5" t="n">
        <v>8563</v>
      </c>
      <c r="BX6" s="5" t="n">
        <v>8354</v>
      </c>
      <c r="BY6" s="5" t="n">
        <v>9200</v>
      </c>
      <c r="BZ6" s="5" t="n">
        <v>8447</v>
      </c>
      <c r="CA6" s="5" t="n">
        <v>9061</v>
      </c>
      <c r="CB6" s="5" t="n">
        <v>10181</v>
      </c>
      <c r="CC6" s="5" t="n">
        <v>10363</v>
      </c>
      <c r="CD6" s="5" t="n">
        <v>10583</v>
      </c>
      <c r="CE6" s="5" t="n">
        <v>10799</v>
      </c>
      <c r="CF6" s="5" t="n">
        <v>9992</v>
      </c>
      <c r="CG6" s="5" t="n">
        <v>9175</v>
      </c>
      <c r="CH6" s="5" t="n">
        <v>9549</v>
      </c>
      <c r="CI6" s="5" t="n">
        <v>9786</v>
      </c>
      <c r="CJ6" s="5" t="n">
        <v>9353</v>
      </c>
      <c r="CK6" s="5" t="n">
        <v>8716</v>
      </c>
      <c r="CL6" s="5" t="n">
        <v>8102</v>
      </c>
      <c r="CM6" s="5" t="n">
        <v>8350</v>
      </c>
      <c r="CN6" s="5" t="n">
        <v>8635</v>
      </c>
      <c r="CO6" s="5" t="n">
        <v>8491</v>
      </c>
      <c r="CP6" s="5" t="n">
        <v>8339</v>
      </c>
      <c r="CQ6" s="5" t="n">
        <v>8198</v>
      </c>
      <c r="CR6" s="5" t="n">
        <v>7562</v>
      </c>
      <c r="CS6" s="5" t="n">
        <v>7545</v>
      </c>
      <c r="CT6" s="5" t="n">
        <v>8765</v>
      </c>
      <c r="CU6" s="5" t="n">
        <v>8277</v>
      </c>
      <c r="CV6" s="5" t="n">
        <v>8186</v>
      </c>
      <c r="CW6" s="5" t="n">
        <v>8215</v>
      </c>
      <c r="CX6" s="5" t="n">
        <v>7760</v>
      </c>
      <c r="CY6" s="5" t="n">
        <v>6798</v>
      </c>
      <c r="CZ6" s="5" t="n">
        <v>7305</v>
      </c>
      <c r="DA6" s="5" t="n">
        <v>6911</v>
      </c>
      <c r="DB6" s="5" t="n">
        <v>5823</v>
      </c>
      <c r="DC6" s="5" t="n">
        <v>5557</v>
      </c>
      <c r="DD6" s="5" t="n">
        <v>5728</v>
      </c>
      <c r="DE6" s="5" t="n">
        <v>6008</v>
      </c>
      <c r="DF6" s="5" t="n">
        <v>6223</v>
      </c>
      <c r="DG6" s="5" t="n">
        <v>5826</v>
      </c>
      <c r="DH6" s="5" t="n">
        <v>6332</v>
      </c>
      <c r="DI6" s="5" t="n">
        <v>7152</v>
      </c>
      <c r="DJ6" s="5" t="n">
        <v>7778</v>
      </c>
      <c r="DK6" s="5" t="n">
        <v>7785</v>
      </c>
      <c r="DL6" s="5" t="n">
        <v>8393</v>
      </c>
      <c r="DM6" s="5" t="n">
        <v>7661</v>
      </c>
      <c r="DN6" s="5" t="n">
        <v>8179</v>
      </c>
      <c r="DO6" s="4" t="inlineStr">
        <is>
          <t xml:space="preserve"> </t>
        </is>
      </c>
      <c r="DP6" s="5" t="n">
        <v>7825</v>
      </c>
      <c r="DQ6" s="5" t="n">
        <v>8448</v>
      </c>
      <c r="DR6" s="5" t="n">
        <v>9270</v>
      </c>
      <c r="DS6" s="5" t="n">
        <v>9425</v>
      </c>
    </row>
    <row r="7">
      <c r="A7" s="4" t="inlineStr">
        <is>
          <t>C00001657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  <c r="DS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  <c r="DS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  <c r="DS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3698</v>
      </c>
      <c r="C10" s="7" t="n">
        <v>14401</v>
      </c>
      <c r="D10" s="7" t="n">
        <v>14501</v>
      </c>
      <c r="E10" s="7" t="n">
        <v>14060</v>
      </c>
      <c r="F10" s="7" t="n">
        <v>13913</v>
      </c>
      <c r="G10" s="7" t="n">
        <v>15011</v>
      </c>
      <c r="H10" s="7" t="n">
        <v>15483</v>
      </c>
      <c r="I10" s="7" t="n">
        <v>16502</v>
      </c>
      <c r="J10" s="7" t="n">
        <v>16224</v>
      </c>
      <c r="K10" s="7" t="n">
        <v>16366</v>
      </c>
      <c r="L10" s="7" t="n">
        <v>17201</v>
      </c>
      <c r="M10" s="7" t="n">
        <v>16009</v>
      </c>
      <c r="N10" s="7" t="n">
        <v>14044</v>
      </c>
      <c r="O10" s="7" t="n">
        <v>14649</v>
      </c>
      <c r="P10" s="7" t="n">
        <v>15060</v>
      </c>
      <c r="Q10" s="7" t="n">
        <v>16183</v>
      </c>
      <c r="R10" s="7" t="n">
        <v>15445</v>
      </c>
      <c r="S10" s="7" t="n">
        <v>13921</v>
      </c>
      <c r="T10" s="7" t="n">
        <v>13742</v>
      </c>
      <c r="U10" s="7" t="n">
        <v>13408</v>
      </c>
      <c r="V10" s="7" t="n">
        <v>13300</v>
      </c>
      <c r="W10" s="7" t="n">
        <v>14172</v>
      </c>
      <c r="X10" s="7" t="n">
        <v>13013</v>
      </c>
      <c r="Y10" s="7" t="n">
        <v>13691</v>
      </c>
      <c r="Z10" s="7" t="n">
        <v>14009</v>
      </c>
      <c r="AA10" s="7" t="n">
        <v>12411</v>
      </c>
      <c r="AB10" s="7" t="n">
        <v>12860</v>
      </c>
      <c r="AC10" s="7" t="n">
        <v>12199</v>
      </c>
      <c r="AD10" s="7" t="n">
        <v>11591</v>
      </c>
      <c r="AE10" s="7" t="n">
        <v>13946</v>
      </c>
      <c r="AF10" s="7" t="n">
        <v>13246</v>
      </c>
      <c r="AG10" s="7" t="n">
        <v>15100</v>
      </c>
      <c r="AH10" s="7" t="n">
        <v>13488</v>
      </c>
      <c r="AI10" s="7" t="n">
        <v>13169</v>
      </c>
      <c r="AJ10" s="7" t="n">
        <v>12131</v>
      </c>
      <c r="AK10" s="7" t="n">
        <v>11541</v>
      </c>
      <c r="AL10" s="7" t="n">
        <v>11832</v>
      </c>
      <c r="AM10" s="7" t="n">
        <v>12764</v>
      </c>
      <c r="AN10" s="7" t="n">
        <v>14227</v>
      </c>
      <c r="AO10" s="7" t="n">
        <v>14101</v>
      </c>
      <c r="AP10" s="7" t="n">
        <v>14881</v>
      </c>
      <c r="AQ10" s="7" t="n">
        <v>14303</v>
      </c>
      <c r="AR10" s="7" t="n">
        <v>13346</v>
      </c>
      <c r="AS10" s="7" t="n">
        <v>12722</v>
      </c>
      <c r="AT10" s="7" t="n">
        <v>12570</v>
      </c>
      <c r="AU10" s="7" t="n">
        <v>12629</v>
      </c>
      <c r="AV10" s="7" t="n">
        <v>13439</v>
      </c>
      <c r="AW10" s="7" t="n">
        <v>11996</v>
      </c>
      <c r="AX10" s="7" t="n">
        <v>10107</v>
      </c>
      <c r="AY10" s="7" t="n">
        <v>9892</v>
      </c>
      <c r="AZ10" s="7" t="n">
        <v>10242</v>
      </c>
      <c r="BA10" s="7" t="n">
        <v>10596</v>
      </c>
      <c r="BB10" s="7" t="n">
        <v>9622</v>
      </c>
      <c r="BC10" s="7" t="n">
        <v>8956</v>
      </c>
      <c r="BD10" s="7" t="n">
        <v>8260</v>
      </c>
      <c r="BE10" s="7" t="n">
        <v>7712</v>
      </c>
      <c r="BF10" s="7" t="n">
        <v>11929</v>
      </c>
      <c r="BG10" s="7" t="n">
        <v>13198</v>
      </c>
      <c r="BH10" s="7" t="n">
        <v>13443</v>
      </c>
      <c r="BI10" s="7" t="n">
        <v>11921</v>
      </c>
      <c r="BJ10" s="7" t="n">
        <v>12313</v>
      </c>
      <c r="BK10" s="7" t="n">
        <v>11912</v>
      </c>
      <c r="BL10" s="7" t="n">
        <v>12140</v>
      </c>
      <c r="BM10" s="7" t="n">
        <v>13257</v>
      </c>
      <c r="BN10" s="7" t="n">
        <v>12068</v>
      </c>
      <c r="BO10" s="7" t="n">
        <v>11313</v>
      </c>
      <c r="BP10" s="7" t="n">
        <v>11457</v>
      </c>
      <c r="BQ10" s="7" t="n">
        <v>10968</v>
      </c>
      <c r="BR10" s="7" t="n">
        <v>11140</v>
      </c>
      <c r="BS10" s="7" t="n">
        <v>11520</v>
      </c>
      <c r="BT10" s="7" t="n">
        <v>9989</v>
      </c>
      <c r="BU10" s="7" t="n">
        <v>9956</v>
      </c>
      <c r="BV10" s="7" t="n">
        <v>9993</v>
      </c>
      <c r="BW10" s="7" t="n">
        <v>8825</v>
      </c>
      <c r="BX10" s="7" t="n">
        <v>8615</v>
      </c>
      <c r="BY10" s="7" t="n">
        <v>9492</v>
      </c>
      <c r="BZ10" s="7" t="n">
        <v>8724</v>
      </c>
      <c r="CA10" s="7" t="n">
        <v>9361</v>
      </c>
      <c r="CB10" s="7" t="n">
        <v>10529</v>
      </c>
      <c r="CC10" s="7" t="n">
        <v>10719</v>
      </c>
      <c r="CD10" s="7" t="n">
        <v>10955</v>
      </c>
      <c r="CE10" s="7" t="n">
        <v>11183</v>
      </c>
      <c r="CF10" s="7" t="n">
        <v>10356</v>
      </c>
      <c r="CG10" s="7" t="n">
        <v>9512</v>
      </c>
      <c r="CH10" s="7" t="n">
        <v>9907</v>
      </c>
      <c r="CI10" s="7" t="n">
        <v>10160</v>
      </c>
      <c r="CJ10" s="7" t="n">
        <v>9716</v>
      </c>
      <c r="CK10" s="7" t="n">
        <v>9060</v>
      </c>
      <c r="CL10" s="7" t="n">
        <v>8429</v>
      </c>
      <c r="CM10" s="7" t="n">
        <v>8690</v>
      </c>
      <c r="CN10" s="7" t="n">
        <v>8995</v>
      </c>
      <c r="CO10" s="7" t="n">
        <v>8849</v>
      </c>
      <c r="CP10" s="7" t="n">
        <v>8698</v>
      </c>
      <c r="CQ10" s="7" t="n">
        <v>8555</v>
      </c>
      <c r="CR10" s="7" t="n">
        <v>7896</v>
      </c>
      <c r="CS10" s="7" t="n">
        <v>7884</v>
      </c>
      <c r="CT10" s="7" t="n">
        <v>9163</v>
      </c>
      <c r="CU10" s="7" t="n">
        <v>8655</v>
      </c>
      <c r="CV10" s="7" t="n">
        <v>8566</v>
      </c>
      <c r="CW10" s="7" t="n">
        <v>8602</v>
      </c>
      <c r="CX10" s="7" t="n">
        <v>8130</v>
      </c>
      <c r="CY10" s="7" t="n">
        <v>7129</v>
      </c>
      <c r="CZ10" s="7" t="n">
        <v>7666</v>
      </c>
      <c r="DA10" s="7" t="n">
        <v>7254</v>
      </c>
      <c r="DB10" s="7" t="n">
        <v>6116</v>
      </c>
      <c r="DC10" s="7" t="n">
        <v>5841</v>
      </c>
      <c r="DD10" s="7" t="n">
        <v>6027</v>
      </c>
      <c r="DE10" s="7" t="n">
        <v>6326</v>
      </c>
      <c r="DF10" s="7" t="n">
        <v>6552</v>
      </c>
      <c r="DG10" s="7" t="n">
        <v>6140</v>
      </c>
      <c r="DH10" s="7" t="n">
        <v>6681</v>
      </c>
      <c r="DI10" s="7" t="n">
        <v>7545</v>
      </c>
      <c r="DJ10" s="7" t="n">
        <v>8211</v>
      </c>
      <c r="DK10" s="7" t="n">
        <v>8227</v>
      </c>
      <c r="DL10" s="7" t="n">
        <v>8873</v>
      </c>
      <c r="DM10" s="7" t="n">
        <v>8106</v>
      </c>
      <c r="DN10" s="7" t="n">
        <v>8655</v>
      </c>
      <c r="DO10" s="4" t="inlineStr">
        <is>
          <t xml:space="preserve"> </t>
        </is>
      </c>
      <c r="DP10" s="7" t="n">
        <v>8287</v>
      </c>
      <c r="DQ10" s="7" t="n">
        <v>8953</v>
      </c>
      <c r="DR10" s="7" t="n">
        <v>9831</v>
      </c>
      <c r="DS10" s="7" t="n">
        <v>10000</v>
      </c>
    </row>
    <row r="11">
      <c r="A11" s="4" t="inlineStr">
        <is>
          <t>C000016579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  <c r="DS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  <c r="DS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  <c r="DS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5130</v>
      </c>
      <c r="C14" s="7" t="n">
        <v>15890</v>
      </c>
      <c r="D14" s="7" t="n">
        <v>15985</v>
      </c>
      <c r="E14" s="7" t="n">
        <v>15489</v>
      </c>
      <c r="F14" s="7" t="n">
        <v>15315</v>
      </c>
      <c r="G14" s="7" t="n">
        <v>16503</v>
      </c>
      <c r="H14" s="7" t="n">
        <v>17015</v>
      </c>
      <c r="I14" s="7" t="n">
        <v>18118</v>
      </c>
      <c r="J14" s="7" t="n">
        <v>17796</v>
      </c>
      <c r="K14" s="7" t="n">
        <v>17933</v>
      </c>
      <c r="L14" s="7" t="n">
        <v>18836</v>
      </c>
      <c r="M14" s="7" t="n">
        <v>17516</v>
      </c>
      <c r="N14" s="7" t="n">
        <v>15352</v>
      </c>
      <c r="O14" s="7" t="n">
        <v>16000</v>
      </c>
      <c r="P14" s="7" t="n">
        <v>16434</v>
      </c>
      <c r="Q14" s="7" t="n">
        <v>17649</v>
      </c>
      <c r="R14" s="7" t="n">
        <v>16832</v>
      </c>
      <c r="S14" s="7" t="n">
        <v>15158</v>
      </c>
      <c r="T14" s="7" t="n">
        <v>14949</v>
      </c>
      <c r="U14" s="7" t="n">
        <v>14577</v>
      </c>
      <c r="V14" s="7" t="n">
        <v>14449</v>
      </c>
      <c r="W14" s="7" t="n">
        <v>15378</v>
      </c>
      <c r="X14" s="7" t="n">
        <v>14107</v>
      </c>
      <c r="Y14" s="7" t="n">
        <v>14831</v>
      </c>
      <c r="Z14" s="7" t="n">
        <v>15163</v>
      </c>
      <c r="AA14" s="7" t="n">
        <v>13424</v>
      </c>
      <c r="AB14" s="7" t="n">
        <v>13899</v>
      </c>
      <c r="AC14" s="7" t="n">
        <v>13172</v>
      </c>
      <c r="AD14" s="7" t="n">
        <v>12506</v>
      </c>
      <c r="AE14" s="7" t="n">
        <v>15035</v>
      </c>
      <c r="AF14" s="7" t="n">
        <v>14270</v>
      </c>
      <c r="AG14" s="7" t="n">
        <v>16247</v>
      </c>
      <c r="AH14" s="7" t="n">
        <v>14503</v>
      </c>
      <c r="AI14" s="7" t="n">
        <v>14151</v>
      </c>
      <c r="AJ14" s="7" t="n">
        <v>13024</v>
      </c>
      <c r="AK14" s="7" t="n">
        <v>12381</v>
      </c>
      <c r="AL14" s="7" t="n">
        <v>12680</v>
      </c>
      <c r="AM14" s="7" t="n">
        <v>13666</v>
      </c>
      <c r="AN14" s="7" t="n">
        <v>15223</v>
      </c>
      <c r="AO14" s="7" t="n">
        <v>15074</v>
      </c>
      <c r="AP14" s="7" t="n">
        <v>15890</v>
      </c>
      <c r="AQ14" s="7" t="n">
        <v>15260</v>
      </c>
      <c r="AR14" s="7" t="n">
        <v>14233</v>
      </c>
      <c r="AS14" s="7" t="n">
        <v>13554</v>
      </c>
      <c r="AT14" s="7" t="n">
        <v>13380</v>
      </c>
      <c r="AU14" s="7" t="n">
        <v>13434</v>
      </c>
      <c r="AV14" s="7" t="n">
        <v>14283</v>
      </c>
      <c r="AW14" s="7" t="n">
        <v>12738</v>
      </c>
      <c r="AX14" s="7" t="n">
        <v>10724</v>
      </c>
      <c r="AY14" s="7" t="n">
        <v>10488</v>
      </c>
      <c r="AZ14" s="7" t="n">
        <v>10857</v>
      </c>
      <c r="BA14" s="7" t="n">
        <v>11217</v>
      </c>
      <c r="BB14" s="7" t="n">
        <v>10182</v>
      </c>
      <c r="BC14" s="7" t="n">
        <v>9469</v>
      </c>
      <c r="BD14" s="7" t="n">
        <v>8724</v>
      </c>
      <c r="BE14" s="7" t="n">
        <v>8140</v>
      </c>
      <c r="BF14" s="7" t="n">
        <v>12580</v>
      </c>
      <c r="BG14" s="7" t="n">
        <v>13906</v>
      </c>
      <c r="BH14" s="7" t="n">
        <v>14150</v>
      </c>
      <c r="BI14" s="7" t="n">
        <v>12538</v>
      </c>
      <c r="BJ14" s="7" t="n">
        <v>12939</v>
      </c>
      <c r="BK14" s="7" t="n">
        <v>12509</v>
      </c>
      <c r="BL14" s="7" t="n">
        <v>12737</v>
      </c>
      <c r="BM14" s="7" t="n">
        <v>13899</v>
      </c>
      <c r="BN14" s="7" t="n">
        <v>12641</v>
      </c>
      <c r="BO14" s="7" t="n">
        <v>11839</v>
      </c>
      <c r="BP14" s="7" t="n">
        <v>11979</v>
      </c>
      <c r="BQ14" s="7" t="n">
        <v>11458</v>
      </c>
      <c r="BR14" s="7" t="n">
        <v>11632</v>
      </c>
      <c r="BS14" s="7" t="n">
        <v>12017</v>
      </c>
      <c r="BT14" s="7" t="n">
        <v>10411</v>
      </c>
      <c r="BU14" s="7" t="n">
        <v>10366</v>
      </c>
      <c r="BV14" s="7" t="n">
        <v>10399</v>
      </c>
      <c r="BW14" s="7" t="n">
        <v>9178</v>
      </c>
      <c r="BX14" s="7" t="n">
        <v>8950</v>
      </c>
      <c r="BY14" s="7" t="n">
        <v>9852</v>
      </c>
      <c r="BZ14" s="7" t="n">
        <v>9050</v>
      </c>
      <c r="CA14" s="7" t="n">
        <v>9703</v>
      </c>
      <c r="CB14" s="7" t="n">
        <v>10899</v>
      </c>
      <c r="CC14" s="7" t="n">
        <v>11090</v>
      </c>
      <c r="CD14" s="7" t="n">
        <v>11321</v>
      </c>
      <c r="CE14" s="7" t="n">
        <v>11553</v>
      </c>
      <c r="CF14" s="7" t="n">
        <v>10688</v>
      </c>
      <c r="CG14" s="7" t="n">
        <v>9809</v>
      </c>
      <c r="CH14" s="7" t="n">
        <v>10208</v>
      </c>
      <c r="CI14" s="7" t="n">
        <v>10458</v>
      </c>
      <c r="CJ14" s="7" t="n">
        <v>9995</v>
      </c>
      <c r="CK14" s="7" t="n">
        <v>9315</v>
      </c>
      <c r="CL14" s="7" t="n">
        <v>8654</v>
      </c>
      <c r="CM14" s="7" t="n">
        <v>8919</v>
      </c>
      <c r="CN14" s="7" t="n">
        <v>9220</v>
      </c>
      <c r="CO14" s="7" t="n">
        <v>9061</v>
      </c>
      <c r="CP14" s="7" t="n">
        <v>8899</v>
      </c>
      <c r="CQ14" s="7" t="n">
        <v>8749</v>
      </c>
      <c r="CR14" s="7" t="n">
        <v>8069</v>
      </c>
      <c r="CS14" s="7" t="n">
        <v>8050</v>
      </c>
      <c r="CT14" s="7" t="n">
        <v>9346</v>
      </c>
      <c r="CU14" s="7" t="n">
        <v>8822</v>
      </c>
      <c r="CV14" s="7" t="n">
        <v>8725</v>
      </c>
      <c r="CW14" s="7" t="n">
        <v>8752</v>
      </c>
      <c r="CX14" s="7" t="n">
        <v>8263</v>
      </c>
      <c r="CY14" s="7" t="n">
        <v>7242</v>
      </c>
      <c r="CZ14" s="7" t="n">
        <v>7778</v>
      </c>
      <c r="DA14" s="7" t="n">
        <v>7359</v>
      </c>
      <c r="DB14" s="7" t="n">
        <v>6198</v>
      </c>
      <c r="DC14" s="7" t="n">
        <v>5915</v>
      </c>
      <c r="DD14" s="7" t="n">
        <v>6097</v>
      </c>
      <c r="DE14" s="7" t="n">
        <v>6392</v>
      </c>
      <c r="DF14" s="7" t="n">
        <v>6618</v>
      </c>
      <c r="DG14" s="7" t="n">
        <v>6195</v>
      </c>
      <c r="DH14" s="7" t="n">
        <v>6734</v>
      </c>
      <c r="DI14" s="7" t="n">
        <v>7603</v>
      </c>
      <c r="DJ14" s="7" t="n">
        <v>8267</v>
      </c>
      <c r="DK14" s="7" t="n">
        <v>8271</v>
      </c>
      <c r="DL14" s="7" t="n">
        <v>8915</v>
      </c>
      <c r="DM14" s="7" t="n">
        <v>8135</v>
      </c>
      <c r="DN14" s="7" t="n">
        <v>8682</v>
      </c>
      <c r="DO14" s="4" t="inlineStr">
        <is>
          <t xml:space="preserve"> </t>
        </is>
      </c>
      <c r="DP14" s="7" t="n">
        <v>8306</v>
      </c>
      <c r="DQ14" s="7" t="n">
        <v>8966</v>
      </c>
      <c r="DR14" s="7" t="n">
        <v>9835</v>
      </c>
      <c r="DS14" s="7" t="n">
        <v>10000</v>
      </c>
    </row>
    <row r="15">
      <c r="A15" s="4" t="inlineStr">
        <is>
          <t>C000152125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  <c r="DS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  <c r="DS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stitutional Clas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  <c r="DS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812053</v>
      </c>
      <c r="C18" s="7" t="n">
        <v>1903698</v>
      </c>
      <c r="D18" s="7" t="n">
        <v>1914443</v>
      </c>
      <c r="E18" s="7" t="n">
        <v>1855031</v>
      </c>
      <c r="F18" s="7" t="n">
        <v>1834806</v>
      </c>
      <c r="G18" s="7" t="n">
        <v>1977015</v>
      </c>
      <c r="H18" s="7" t="n">
        <v>2037690</v>
      </c>
      <c r="I18" s="7" t="n">
        <v>2170418</v>
      </c>
      <c r="J18" s="7" t="n">
        <v>2131864</v>
      </c>
      <c r="K18" s="7" t="n">
        <v>2148297</v>
      </c>
      <c r="L18" s="7" t="n">
        <v>2256376</v>
      </c>
      <c r="M18" s="7" t="n">
        <v>2098340</v>
      </c>
      <c r="N18" s="7" t="n">
        <v>1839256</v>
      </c>
      <c r="O18" s="7" t="n">
        <v>1916859</v>
      </c>
      <c r="P18" s="7" t="n">
        <v>1968798</v>
      </c>
      <c r="Q18" s="7" t="n">
        <v>2114228</v>
      </c>
      <c r="R18" s="7" t="n">
        <v>2015849</v>
      </c>
      <c r="S18" s="7" t="n">
        <v>1815425</v>
      </c>
      <c r="T18" s="7" t="n">
        <v>1790983</v>
      </c>
      <c r="U18" s="7" t="n">
        <v>1746376</v>
      </c>
      <c r="V18" s="7" t="n">
        <v>1730489</v>
      </c>
      <c r="W18" s="7" t="n">
        <v>1842311</v>
      </c>
      <c r="X18" s="7" t="n">
        <v>1690160</v>
      </c>
      <c r="Y18" s="7" t="n">
        <v>1776690</v>
      </c>
      <c r="Z18" s="7" t="n">
        <v>1816526</v>
      </c>
      <c r="AA18" s="7" t="n">
        <v>1608241</v>
      </c>
      <c r="AB18" s="7" t="n">
        <v>1664580</v>
      </c>
      <c r="AC18" s="7" t="n">
        <v>1578079</v>
      </c>
      <c r="AD18" s="7" t="n">
        <v>1497838</v>
      </c>
      <c r="AE18" s="7" t="n">
        <v>1800592</v>
      </c>
      <c r="AF18" s="7" t="n">
        <v>1708969</v>
      </c>
      <c r="AG18" s="7" t="n">
        <v>1946278</v>
      </c>
      <c r="AH18" s="7" t="n">
        <v>1737423</v>
      </c>
      <c r="AI18" s="7" t="n">
        <v>1694742</v>
      </c>
      <c r="AJ18" s="7" t="n">
        <v>1559868</v>
      </c>
      <c r="AK18" s="7" t="n">
        <v>1482844</v>
      </c>
      <c r="AL18" s="7" t="n">
        <v>1519048</v>
      </c>
      <c r="AM18" s="7" t="n">
        <v>1637080</v>
      </c>
      <c r="AN18" s="7" t="n">
        <v>1823551</v>
      </c>
      <c r="AO18" s="7" t="n">
        <v>1805698</v>
      </c>
      <c r="AP18" s="7" t="n">
        <v>1903397</v>
      </c>
      <c r="AQ18" s="7" t="n">
        <v>1828015</v>
      </c>
      <c r="AR18" s="7" t="n">
        <v>1704527</v>
      </c>
      <c r="AS18" s="7" t="n">
        <v>1623690</v>
      </c>
      <c r="AT18" s="7" t="n">
        <v>1602861</v>
      </c>
      <c r="AU18" s="7" t="n">
        <v>1609308</v>
      </c>
      <c r="AV18" s="7" t="n">
        <v>1710974</v>
      </c>
      <c r="AW18" s="7" t="n">
        <v>1525991</v>
      </c>
      <c r="AX18" s="7" t="n">
        <v>1284966</v>
      </c>
      <c r="AY18" s="7" t="n">
        <v>1256698</v>
      </c>
      <c r="AZ18" s="7" t="n">
        <v>1300340</v>
      </c>
      <c r="BA18" s="7" t="n">
        <v>1343487</v>
      </c>
      <c r="BB18" s="7" t="n">
        <v>1219503</v>
      </c>
      <c r="BC18" s="7" t="n">
        <v>1134202</v>
      </c>
      <c r="BD18" s="7" t="n">
        <v>1044934</v>
      </c>
      <c r="BE18" s="7" t="n">
        <v>975007</v>
      </c>
      <c r="BF18" s="7" t="n">
        <v>1506649</v>
      </c>
      <c r="BG18" s="7" t="n">
        <v>1665348</v>
      </c>
      <c r="BH18" s="7" t="n">
        <v>1694608</v>
      </c>
      <c r="BI18" s="7" t="n">
        <v>1501583</v>
      </c>
      <c r="BJ18" s="7" t="n">
        <v>1550133</v>
      </c>
      <c r="BK18" s="7" t="n">
        <v>1498115</v>
      </c>
      <c r="BL18" s="7" t="n">
        <v>1525363</v>
      </c>
      <c r="BM18" s="7" t="n">
        <v>1664573</v>
      </c>
      <c r="BN18" s="7" t="n">
        <v>1513968</v>
      </c>
      <c r="BO18" s="7" t="n">
        <v>1418355</v>
      </c>
      <c r="BP18" s="7" t="n">
        <v>1434703</v>
      </c>
      <c r="BQ18" s="7" t="n">
        <v>1372282</v>
      </c>
      <c r="BR18" s="7" t="n">
        <v>1393089</v>
      </c>
      <c r="BS18" s="7" t="n">
        <v>1439162</v>
      </c>
      <c r="BT18" s="7" t="n">
        <v>1246943</v>
      </c>
      <c r="BU18" s="7" t="n">
        <v>1241494</v>
      </c>
      <c r="BV18" s="7" t="n">
        <v>1245457</v>
      </c>
      <c r="BW18" s="7" t="n">
        <v>1099312</v>
      </c>
      <c r="BX18" s="7" t="n">
        <v>1072064</v>
      </c>
      <c r="BY18" s="7" t="n">
        <v>1180063</v>
      </c>
      <c r="BZ18" s="7" t="n">
        <v>1083458</v>
      </c>
      <c r="CA18" s="7" t="n">
        <v>1162228</v>
      </c>
      <c r="CB18" s="7" t="n">
        <v>1305402</v>
      </c>
      <c r="CC18" s="7" t="n">
        <v>1328686</v>
      </c>
      <c r="CD18" s="7" t="n">
        <v>1356429</v>
      </c>
      <c r="CE18" s="7" t="n">
        <v>1383676</v>
      </c>
      <c r="CF18" s="7" t="n">
        <v>1280136</v>
      </c>
      <c r="CG18" s="7" t="n">
        <v>1175305</v>
      </c>
      <c r="CH18" s="7" t="n">
        <v>1222658</v>
      </c>
      <c r="CI18" s="7" t="n">
        <v>1252491</v>
      </c>
      <c r="CJ18" s="7" t="n">
        <v>1197087</v>
      </c>
      <c r="CK18" s="7" t="n">
        <v>1115166</v>
      </c>
      <c r="CL18" s="7" t="n">
        <v>1036560</v>
      </c>
      <c r="CM18" s="7" t="n">
        <v>1067813</v>
      </c>
      <c r="CN18" s="7" t="n">
        <v>1104275</v>
      </c>
      <c r="CO18" s="7" t="n">
        <v>1085334</v>
      </c>
      <c r="CP18" s="7" t="n">
        <v>1065919</v>
      </c>
      <c r="CQ18" s="7" t="n">
        <v>1047451</v>
      </c>
      <c r="CR18" s="7" t="n">
        <v>966004</v>
      </c>
      <c r="CS18" s="7" t="n">
        <v>963755</v>
      </c>
      <c r="CT18" s="7" t="n">
        <v>1119424</v>
      </c>
      <c r="CU18" s="7" t="n">
        <v>1056691</v>
      </c>
      <c r="CV18" s="7" t="n">
        <v>1044610</v>
      </c>
      <c r="CW18" s="7" t="n">
        <v>1048327</v>
      </c>
      <c r="CX18" s="7" t="n">
        <v>989777</v>
      </c>
      <c r="CY18" s="7" t="n">
        <v>867100</v>
      </c>
      <c r="CZ18" s="7" t="n">
        <v>931691</v>
      </c>
      <c r="DA18" s="7" t="n">
        <v>881041</v>
      </c>
      <c r="DB18" s="7" t="n">
        <v>742100</v>
      </c>
      <c r="DC18" s="7" t="n">
        <v>708178</v>
      </c>
      <c r="DD18" s="7" t="n">
        <v>730019</v>
      </c>
      <c r="DE18" s="7" t="n">
        <v>765799</v>
      </c>
      <c r="DF18" s="7" t="n">
        <v>792751</v>
      </c>
      <c r="DG18" s="7" t="n">
        <v>742100</v>
      </c>
      <c r="DH18" s="7" t="n">
        <v>806691</v>
      </c>
      <c r="DI18" s="7" t="n">
        <v>910316</v>
      </c>
      <c r="DJ18" s="7" t="n">
        <v>989777</v>
      </c>
      <c r="DK18" s="7" t="n">
        <v>990706</v>
      </c>
      <c r="DL18" s="7" t="n">
        <v>1067844</v>
      </c>
      <c r="DM18" s="7" t="n">
        <v>973978</v>
      </c>
      <c r="DN18" s="7" t="n">
        <v>1039498</v>
      </c>
      <c r="DO18" s="5" t="n">
        <v>1000000</v>
      </c>
      <c r="DP18" s="4" t="inlineStr">
        <is>
          <t xml:space="preserve"> </t>
        </is>
      </c>
      <c r="DQ18" s="4" t="inlineStr">
        <is>
          <t xml:space="preserve"> </t>
        </is>
      </c>
      <c r="DR18" s="4" t="inlineStr">
        <is>
          <t xml:space="preserve"> </t>
        </is>
      </c>
      <c r="DS18" s="4" t="inlineStr">
        <is>
          <t xml:space="preserve"> </t>
        </is>
      </c>
    </row>
    <row r="19">
      <c r="A19" s="4" t="inlineStr">
        <is>
          <t>DWS Index: MSCI Emerging Markets Latin America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  <c r="DS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  <c r="DS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MSCI Emerging Markets Latin America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  <c r="DS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107</v>
      </c>
      <c r="C22" s="7" t="n">
        <v>10656</v>
      </c>
      <c r="D22" s="7" t="n">
        <v>10644</v>
      </c>
      <c r="E22" s="7" t="n">
        <v>10377</v>
      </c>
      <c r="F22" s="7" t="n">
        <v>10271</v>
      </c>
      <c r="G22" s="7" t="n">
        <v>10934</v>
      </c>
      <c r="H22" s="7" t="n">
        <v>11288</v>
      </c>
      <c r="I22" s="7" t="n">
        <v>11698</v>
      </c>
      <c r="J22" s="7" t="n">
        <v>11577</v>
      </c>
      <c r="K22" s="7" t="n">
        <v>11596</v>
      </c>
      <c r="L22" s="7" t="n">
        <v>12181</v>
      </c>
      <c r="M22" s="7" t="n">
        <v>11248</v>
      </c>
      <c r="N22" s="7" t="n">
        <v>9867</v>
      </c>
      <c r="O22" s="7" t="n">
        <v>10362</v>
      </c>
      <c r="P22" s="7" t="n">
        <v>10606</v>
      </c>
      <c r="Q22" s="7" t="n">
        <v>11439</v>
      </c>
      <c r="R22" s="7" t="n">
        <v>10879</v>
      </c>
      <c r="S22" s="7" t="n">
        <v>9712</v>
      </c>
      <c r="T22" s="7" t="n">
        <v>9795</v>
      </c>
      <c r="U22" s="7" t="n">
        <v>9539</v>
      </c>
      <c r="V22" s="7" t="n">
        <v>9459</v>
      </c>
      <c r="W22" s="7" t="n">
        <v>10085</v>
      </c>
      <c r="X22" s="7" t="n">
        <v>9179</v>
      </c>
      <c r="Y22" s="7" t="n">
        <v>9565</v>
      </c>
      <c r="Z22" s="7" t="n">
        <v>9519</v>
      </c>
      <c r="AA22" s="7" t="n">
        <v>8681</v>
      </c>
      <c r="AB22" s="7" t="n">
        <v>8973</v>
      </c>
      <c r="AC22" s="7" t="n">
        <v>8736</v>
      </c>
      <c r="AD22" s="7" t="n">
        <v>8379</v>
      </c>
      <c r="AE22" s="7" t="n">
        <v>10095</v>
      </c>
      <c r="AF22" s="7" t="n">
        <v>9332</v>
      </c>
      <c r="AG22" s="7" t="n">
        <v>10724</v>
      </c>
      <c r="AH22" s="7" t="n">
        <v>9485</v>
      </c>
      <c r="AI22" s="7" t="n">
        <v>9048</v>
      </c>
      <c r="AJ22" s="7" t="n">
        <v>8427</v>
      </c>
      <c r="AK22" s="7" t="n">
        <v>7954</v>
      </c>
      <c r="AL22" s="7" t="n">
        <v>8198</v>
      </c>
      <c r="AM22" s="7" t="n">
        <v>8660</v>
      </c>
      <c r="AN22" s="7" t="n">
        <v>9658</v>
      </c>
      <c r="AO22" s="7" t="n">
        <v>9577</v>
      </c>
      <c r="AP22" s="7" t="n">
        <v>9984</v>
      </c>
      <c r="AQ22" s="7" t="n">
        <v>9721</v>
      </c>
      <c r="AR22" s="7" t="n">
        <v>9002</v>
      </c>
      <c r="AS22" s="7" t="n">
        <v>8681</v>
      </c>
      <c r="AT22" s="7" t="n">
        <v>8297</v>
      </c>
      <c r="AU22" s="7" t="n">
        <v>8552</v>
      </c>
      <c r="AV22" s="7" t="n">
        <v>9169</v>
      </c>
      <c r="AW22" s="7" t="n">
        <v>8194</v>
      </c>
      <c r="AX22" s="7" t="n">
        <v>6724</v>
      </c>
      <c r="AY22" s="7" t="n">
        <v>6801</v>
      </c>
      <c r="AZ22" s="7" t="n">
        <v>7169</v>
      </c>
      <c r="BA22" s="7" t="n">
        <v>7643</v>
      </c>
      <c r="BB22" s="7" t="n">
        <v>6889</v>
      </c>
      <c r="BC22" s="7" t="n">
        <v>6545</v>
      </c>
      <c r="BD22" s="7" t="n">
        <v>6149</v>
      </c>
      <c r="BE22" s="7" t="n">
        <v>5784</v>
      </c>
      <c r="BF22" s="7" t="n">
        <v>8829</v>
      </c>
      <c r="BG22" s="7" t="n">
        <v>10040</v>
      </c>
      <c r="BH22" s="7" t="n">
        <v>10636</v>
      </c>
      <c r="BI22" s="7" t="n">
        <v>9641</v>
      </c>
      <c r="BJ22" s="7" t="n">
        <v>10056</v>
      </c>
      <c r="BK22" s="7" t="n">
        <v>9627</v>
      </c>
      <c r="BL22" s="7" t="n">
        <v>9381</v>
      </c>
      <c r="BM22" s="7" t="n">
        <v>10212</v>
      </c>
      <c r="BN22" s="7" t="n">
        <v>10200</v>
      </c>
      <c r="BO22" s="7" t="n">
        <v>9608</v>
      </c>
      <c r="BP22" s="7" t="n">
        <v>9808</v>
      </c>
      <c r="BQ22" s="7" t="n">
        <v>9766</v>
      </c>
      <c r="BR22" s="7" t="n">
        <v>10020</v>
      </c>
      <c r="BS22" s="7" t="n">
        <v>10408</v>
      </c>
      <c r="BT22" s="7" t="n">
        <v>9055</v>
      </c>
      <c r="BU22" s="7" t="n">
        <v>9130</v>
      </c>
      <c r="BV22" s="7" t="n">
        <v>9334</v>
      </c>
      <c r="BW22" s="7" t="n">
        <v>9022</v>
      </c>
      <c r="BX22" s="7" t="n">
        <v>8618</v>
      </c>
      <c r="BY22" s="7" t="n">
        <v>9405</v>
      </c>
      <c r="BZ22" s="7" t="n">
        <v>8611</v>
      </c>
      <c r="CA22" s="7" t="n">
        <v>8883</v>
      </c>
      <c r="CB22" s="7" t="n">
        <v>10337</v>
      </c>
      <c r="CC22" s="7" t="n">
        <v>10470</v>
      </c>
      <c r="CD22" s="7" t="n">
        <v>10571</v>
      </c>
      <c r="CE22" s="7" t="n">
        <v>10967</v>
      </c>
      <c r="CF22" s="7" t="n">
        <v>9692</v>
      </c>
      <c r="CG22" s="7" t="n">
        <v>9280</v>
      </c>
      <c r="CH22" s="7" t="n">
        <v>9567</v>
      </c>
      <c r="CI22" s="7" t="n">
        <v>9925</v>
      </c>
      <c r="CJ22" s="7" t="n">
        <v>9770</v>
      </c>
      <c r="CK22" s="7" t="n">
        <v>9339</v>
      </c>
      <c r="CL22" s="7" t="n">
        <v>8625</v>
      </c>
      <c r="CM22" s="7" t="n">
        <v>8568</v>
      </c>
      <c r="CN22" s="7" t="n">
        <v>8777</v>
      </c>
      <c r="CO22" s="7" t="n">
        <v>8777</v>
      </c>
      <c r="CP22" s="7" t="n">
        <v>8729</v>
      </c>
      <c r="CQ22" s="7" t="n">
        <v>8428</v>
      </c>
      <c r="CR22" s="7" t="n">
        <v>7832</v>
      </c>
      <c r="CS22" s="7" t="n">
        <v>7765</v>
      </c>
      <c r="CT22" s="7" t="n">
        <v>8686</v>
      </c>
      <c r="CU22" s="7" t="n">
        <v>7902</v>
      </c>
      <c r="CV22" s="7" t="n">
        <v>7967</v>
      </c>
      <c r="CW22" s="7" t="n">
        <v>7913</v>
      </c>
      <c r="CX22" s="7" t="n">
        <v>7499</v>
      </c>
      <c r="CY22" s="7" t="n">
        <v>6729</v>
      </c>
      <c r="CZ22" s="7" t="n">
        <v>7546</v>
      </c>
      <c r="DA22" s="7" t="n">
        <v>7121</v>
      </c>
      <c r="DB22" s="7" t="n">
        <v>5917</v>
      </c>
      <c r="DC22" s="7" t="n">
        <v>5702</v>
      </c>
      <c r="DD22" s="7" t="n">
        <v>5977</v>
      </c>
      <c r="DE22" s="7" t="n">
        <v>6244</v>
      </c>
      <c r="DF22" s="7" t="n">
        <v>6517</v>
      </c>
      <c r="DG22" s="7" t="n">
        <v>6143</v>
      </c>
      <c r="DH22" s="7" t="n">
        <v>6653</v>
      </c>
      <c r="DI22" s="7" t="n">
        <v>7436</v>
      </c>
      <c r="DJ22" s="7" t="n">
        <v>8114</v>
      </c>
      <c r="DK22" s="7" t="n">
        <v>8035</v>
      </c>
      <c r="DL22" s="7" t="n">
        <v>8645</v>
      </c>
      <c r="DM22" s="7" t="n">
        <v>7839</v>
      </c>
      <c r="DN22" s="7" t="n">
        <v>8472</v>
      </c>
      <c r="DO22" s="4" t="inlineStr">
        <is>
          <t xml:space="preserve"> </t>
        </is>
      </c>
      <c r="DP22" s="7" t="n">
        <v>8130</v>
      </c>
      <c r="DQ22" s="7" t="n">
        <v>8667</v>
      </c>
      <c r="DR22" s="7" t="n">
        <v>9540</v>
      </c>
      <c r="DS22" s="7" t="n">
        <v>10000</v>
      </c>
    </row>
    <row r="23">
      <c r="A23" s="4" t="inlineStr">
        <is>
          <t>DWS Index: MSCI Emerging Markets Latin America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  <c r="DS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  <c r="DS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 Emerging Markets Latin America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  <c r="DS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0107</v>
      </c>
      <c r="C26" s="7" t="n">
        <v>10656</v>
      </c>
      <c r="D26" s="7" t="n">
        <v>10644</v>
      </c>
      <c r="E26" s="7" t="n">
        <v>10377</v>
      </c>
      <c r="F26" s="7" t="n">
        <v>10271</v>
      </c>
      <c r="G26" s="7" t="n">
        <v>10934</v>
      </c>
      <c r="H26" s="7" t="n">
        <v>11288</v>
      </c>
      <c r="I26" s="7" t="n">
        <v>11698</v>
      </c>
      <c r="J26" s="7" t="n">
        <v>11577</v>
      </c>
      <c r="K26" s="7" t="n">
        <v>11596</v>
      </c>
      <c r="L26" s="7" t="n">
        <v>12181</v>
      </c>
      <c r="M26" s="7" t="n">
        <v>11248</v>
      </c>
      <c r="N26" s="7" t="n">
        <v>9867</v>
      </c>
      <c r="O26" s="7" t="n">
        <v>10362</v>
      </c>
      <c r="P26" s="7" t="n">
        <v>10606</v>
      </c>
      <c r="Q26" s="7" t="n">
        <v>11439</v>
      </c>
      <c r="R26" s="7" t="n">
        <v>10879</v>
      </c>
      <c r="S26" s="7" t="n">
        <v>9712</v>
      </c>
      <c r="T26" s="7" t="n">
        <v>9795</v>
      </c>
      <c r="U26" s="7" t="n">
        <v>9539</v>
      </c>
      <c r="V26" s="7" t="n">
        <v>9459</v>
      </c>
      <c r="W26" s="7" t="n">
        <v>10085</v>
      </c>
      <c r="X26" s="7" t="n">
        <v>9179</v>
      </c>
      <c r="Y26" s="7" t="n">
        <v>9565</v>
      </c>
      <c r="Z26" s="7" t="n">
        <v>9519</v>
      </c>
      <c r="AA26" s="7" t="n">
        <v>8681</v>
      </c>
      <c r="AB26" s="7" t="n">
        <v>8973</v>
      </c>
      <c r="AC26" s="7" t="n">
        <v>8736</v>
      </c>
      <c r="AD26" s="7" t="n">
        <v>8379</v>
      </c>
      <c r="AE26" s="7" t="n">
        <v>10095</v>
      </c>
      <c r="AF26" s="7" t="n">
        <v>9332</v>
      </c>
      <c r="AG26" s="7" t="n">
        <v>10724</v>
      </c>
      <c r="AH26" s="7" t="n">
        <v>9485</v>
      </c>
      <c r="AI26" s="7" t="n">
        <v>9048</v>
      </c>
      <c r="AJ26" s="7" t="n">
        <v>8427</v>
      </c>
      <c r="AK26" s="7" t="n">
        <v>7954</v>
      </c>
      <c r="AL26" s="7" t="n">
        <v>8198</v>
      </c>
      <c r="AM26" s="7" t="n">
        <v>8660</v>
      </c>
      <c r="AN26" s="7" t="n">
        <v>9658</v>
      </c>
      <c r="AO26" s="7" t="n">
        <v>9577</v>
      </c>
      <c r="AP26" s="7" t="n">
        <v>9984</v>
      </c>
      <c r="AQ26" s="7" t="n">
        <v>9721</v>
      </c>
      <c r="AR26" s="7" t="n">
        <v>9002</v>
      </c>
      <c r="AS26" s="7" t="n">
        <v>8681</v>
      </c>
      <c r="AT26" s="7" t="n">
        <v>8297</v>
      </c>
      <c r="AU26" s="7" t="n">
        <v>8552</v>
      </c>
      <c r="AV26" s="7" t="n">
        <v>9169</v>
      </c>
      <c r="AW26" s="7" t="n">
        <v>8194</v>
      </c>
      <c r="AX26" s="7" t="n">
        <v>6724</v>
      </c>
      <c r="AY26" s="7" t="n">
        <v>6801</v>
      </c>
      <c r="AZ26" s="7" t="n">
        <v>7169</v>
      </c>
      <c r="BA26" s="7" t="n">
        <v>7643</v>
      </c>
      <c r="BB26" s="7" t="n">
        <v>6889</v>
      </c>
      <c r="BC26" s="7" t="n">
        <v>6545</v>
      </c>
      <c r="BD26" s="7" t="n">
        <v>6149</v>
      </c>
      <c r="BE26" s="7" t="n">
        <v>5784</v>
      </c>
      <c r="BF26" s="7" t="n">
        <v>8829</v>
      </c>
      <c r="BG26" s="7" t="n">
        <v>10040</v>
      </c>
      <c r="BH26" s="7" t="n">
        <v>10636</v>
      </c>
      <c r="BI26" s="7" t="n">
        <v>9641</v>
      </c>
      <c r="BJ26" s="7" t="n">
        <v>10056</v>
      </c>
      <c r="BK26" s="7" t="n">
        <v>9627</v>
      </c>
      <c r="BL26" s="7" t="n">
        <v>9381</v>
      </c>
      <c r="BM26" s="7" t="n">
        <v>10212</v>
      </c>
      <c r="BN26" s="7" t="n">
        <v>10200</v>
      </c>
      <c r="BO26" s="7" t="n">
        <v>9608</v>
      </c>
      <c r="BP26" s="7" t="n">
        <v>9808</v>
      </c>
      <c r="BQ26" s="7" t="n">
        <v>9766</v>
      </c>
      <c r="BR26" s="7" t="n">
        <v>10020</v>
      </c>
      <c r="BS26" s="7" t="n">
        <v>10408</v>
      </c>
      <c r="BT26" s="7" t="n">
        <v>9055</v>
      </c>
      <c r="BU26" s="7" t="n">
        <v>9130</v>
      </c>
      <c r="BV26" s="7" t="n">
        <v>9334</v>
      </c>
      <c r="BW26" s="7" t="n">
        <v>9022</v>
      </c>
      <c r="BX26" s="7" t="n">
        <v>8618</v>
      </c>
      <c r="BY26" s="7" t="n">
        <v>9405</v>
      </c>
      <c r="BZ26" s="7" t="n">
        <v>8611</v>
      </c>
      <c r="CA26" s="7" t="n">
        <v>8883</v>
      </c>
      <c r="CB26" s="7" t="n">
        <v>10337</v>
      </c>
      <c r="CC26" s="7" t="n">
        <v>10470</v>
      </c>
      <c r="CD26" s="7" t="n">
        <v>10571</v>
      </c>
      <c r="CE26" s="7" t="n">
        <v>10967</v>
      </c>
      <c r="CF26" s="7" t="n">
        <v>9692</v>
      </c>
      <c r="CG26" s="7" t="n">
        <v>9280</v>
      </c>
      <c r="CH26" s="7" t="n">
        <v>9567</v>
      </c>
      <c r="CI26" s="7" t="n">
        <v>9925</v>
      </c>
      <c r="CJ26" s="7" t="n">
        <v>9770</v>
      </c>
      <c r="CK26" s="7" t="n">
        <v>9339</v>
      </c>
      <c r="CL26" s="7" t="n">
        <v>8625</v>
      </c>
      <c r="CM26" s="7" t="n">
        <v>8568</v>
      </c>
      <c r="CN26" s="7" t="n">
        <v>8777</v>
      </c>
      <c r="CO26" s="7" t="n">
        <v>8777</v>
      </c>
      <c r="CP26" s="7" t="n">
        <v>8729</v>
      </c>
      <c r="CQ26" s="7" t="n">
        <v>8428</v>
      </c>
      <c r="CR26" s="7" t="n">
        <v>7832</v>
      </c>
      <c r="CS26" s="7" t="n">
        <v>7765</v>
      </c>
      <c r="CT26" s="7" t="n">
        <v>8686</v>
      </c>
      <c r="CU26" s="7" t="n">
        <v>7902</v>
      </c>
      <c r="CV26" s="7" t="n">
        <v>7967</v>
      </c>
      <c r="CW26" s="7" t="n">
        <v>7913</v>
      </c>
      <c r="CX26" s="7" t="n">
        <v>7499</v>
      </c>
      <c r="CY26" s="7" t="n">
        <v>6729</v>
      </c>
      <c r="CZ26" s="7" t="n">
        <v>7546</v>
      </c>
      <c r="DA26" s="7" t="n">
        <v>7121</v>
      </c>
      <c r="DB26" s="7" t="n">
        <v>5917</v>
      </c>
      <c r="DC26" s="7" t="n">
        <v>5702</v>
      </c>
      <c r="DD26" s="7" t="n">
        <v>5977</v>
      </c>
      <c r="DE26" s="7" t="n">
        <v>6244</v>
      </c>
      <c r="DF26" s="7" t="n">
        <v>6517</v>
      </c>
      <c r="DG26" s="7" t="n">
        <v>6143</v>
      </c>
      <c r="DH26" s="7" t="n">
        <v>6653</v>
      </c>
      <c r="DI26" s="7" t="n">
        <v>7436</v>
      </c>
      <c r="DJ26" s="7" t="n">
        <v>8114</v>
      </c>
      <c r="DK26" s="7" t="n">
        <v>8035</v>
      </c>
      <c r="DL26" s="7" t="n">
        <v>8645</v>
      </c>
      <c r="DM26" s="7" t="n">
        <v>7839</v>
      </c>
      <c r="DN26" s="7" t="n">
        <v>8472</v>
      </c>
      <c r="DO26" s="4" t="inlineStr">
        <is>
          <t xml:space="preserve"> </t>
        </is>
      </c>
      <c r="DP26" s="7" t="n">
        <v>8130</v>
      </c>
      <c r="DQ26" s="7" t="n">
        <v>8667</v>
      </c>
      <c r="DR26" s="7" t="n">
        <v>9540</v>
      </c>
      <c r="DS26" s="7" t="n">
        <v>10000</v>
      </c>
    </row>
    <row r="27">
      <c r="A27" s="4" t="inlineStr">
        <is>
          <t>DWS Index: MSCI Emerging Markets Latin America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  <c r="DS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  <c r="DS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SCI Emerging Markets Latin America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  <c r="DS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0107</v>
      </c>
      <c r="C30" s="7" t="n">
        <v>10656</v>
      </c>
      <c r="D30" s="7" t="n">
        <v>10644</v>
      </c>
      <c r="E30" s="7" t="n">
        <v>10377</v>
      </c>
      <c r="F30" s="7" t="n">
        <v>10271</v>
      </c>
      <c r="G30" s="7" t="n">
        <v>10934</v>
      </c>
      <c r="H30" s="7" t="n">
        <v>11288</v>
      </c>
      <c r="I30" s="7" t="n">
        <v>11698</v>
      </c>
      <c r="J30" s="7" t="n">
        <v>11577</v>
      </c>
      <c r="K30" s="7" t="n">
        <v>11596</v>
      </c>
      <c r="L30" s="7" t="n">
        <v>12181</v>
      </c>
      <c r="M30" s="7" t="n">
        <v>11248</v>
      </c>
      <c r="N30" s="7" t="n">
        <v>9867</v>
      </c>
      <c r="O30" s="7" t="n">
        <v>10362</v>
      </c>
      <c r="P30" s="7" t="n">
        <v>10606</v>
      </c>
      <c r="Q30" s="7" t="n">
        <v>11439</v>
      </c>
      <c r="R30" s="7" t="n">
        <v>10879</v>
      </c>
      <c r="S30" s="7" t="n">
        <v>9712</v>
      </c>
      <c r="T30" s="7" t="n">
        <v>9795</v>
      </c>
      <c r="U30" s="7" t="n">
        <v>9539</v>
      </c>
      <c r="V30" s="7" t="n">
        <v>9459</v>
      </c>
      <c r="W30" s="7" t="n">
        <v>10085</v>
      </c>
      <c r="X30" s="7" t="n">
        <v>9179</v>
      </c>
      <c r="Y30" s="7" t="n">
        <v>9565</v>
      </c>
      <c r="Z30" s="7" t="n">
        <v>9519</v>
      </c>
      <c r="AA30" s="7" t="n">
        <v>8681</v>
      </c>
      <c r="AB30" s="7" t="n">
        <v>8973</v>
      </c>
      <c r="AC30" s="7" t="n">
        <v>8736</v>
      </c>
      <c r="AD30" s="7" t="n">
        <v>8379</v>
      </c>
      <c r="AE30" s="7" t="n">
        <v>10095</v>
      </c>
      <c r="AF30" s="7" t="n">
        <v>9332</v>
      </c>
      <c r="AG30" s="7" t="n">
        <v>10724</v>
      </c>
      <c r="AH30" s="7" t="n">
        <v>9485</v>
      </c>
      <c r="AI30" s="7" t="n">
        <v>9048</v>
      </c>
      <c r="AJ30" s="7" t="n">
        <v>8427</v>
      </c>
      <c r="AK30" s="7" t="n">
        <v>7954</v>
      </c>
      <c r="AL30" s="7" t="n">
        <v>8198</v>
      </c>
      <c r="AM30" s="7" t="n">
        <v>8660</v>
      </c>
      <c r="AN30" s="7" t="n">
        <v>9658</v>
      </c>
      <c r="AO30" s="7" t="n">
        <v>9577</v>
      </c>
      <c r="AP30" s="7" t="n">
        <v>9984</v>
      </c>
      <c r="AQ30" s="7" t="n">
        <v>9721</v>
      </c>
      <c r="AR30" s="7" t="n">
        <v>9002</v>
      </c>
      <c r="AS30" s="7" t="n">
        <v>8681</v>
      </c>
      <c r="AT30" s="7" t="n">
        <v>8297</v>
      </c>
      <c r="AU30" s="7" t="n">
        <v>8552</v>
      </c>
      <c r="AV30" s="7" t="n">
        <v>9169</v>
      </c>
      <c r="AW30" s="7" t="n">
        <v>8194</v>
      </c>
      <c r="AX30" s="7" t="n">
        <v>6724</v>
      </c>
      <c r="AY30" s="7" t="n">
        <v>6801</v>
      </c>
      <c r="AZ30" s="7" t="n">
        <v>7169</v>
      </c>
      <c r="BA30" s="7" t="n">
        <v>7643</v>
      </c>
      <c r="BB30" s="7" t="n">
        <v>6889</v>
      </c>
      <c r="BC30" s="7" t="n">
        <v>6545</v>
      </c>
      <c r="BD30" s="7" t="n">
        <v>6149</v>
      </c>
      <c r="BE30" s="7" t="n">
        <v>5784</v>
      </c>
      <c r="BF30" s="7" t="n">
        <v>8829</v>
      </c>
      <c r="BG30" s="7" t="n">
        <v>10040</v>
      </c>
      <c r="BH30" s="7" t="n">
        <v>10636</v>
      </c>
      <c r="BI30" s="7" t="n">
        <v>9641</v>
      </c>
      <c r="BJ30" s="7" t="n">
        <v>10056</v>
      </c>
      <c r="BK30" s="7" t="n">
        <v>9627</v>
      </c>
      <c r="BL30" s="7" t="n">
        <v>9381</v>
      </c>
      <c r="BM30" s="7" t="n">
        <v>10212</v>
      </c>
      <c r="BN30" s="7" t="n">
        <v>10200</v>
      </c>
      <c r="BO30" s="7" t="n">
        <v>9608</v>
      </c>
      <c r="BP30" s="7" t="n">
        <v>9808</v>
      </c>
      <c r="BQ30" s="7" t="n">
        <v>9766</v>
      </c>
      <c r="BR30" s="7" t="n">
        <v>10020</v>
      </c>
      <c r="BS30" s="7" t="n">
        <v>10408</v>
      </c>
      <c r="BT30" s="7" t="n">
        <v>9055</v>
      </c>
      <c r="BU30" s="7" t="n">
        <v>9130</v>
      </c>
      <c r="BV30" s="7" t="n">
        <v>9334</v>
      </c>
      <c r="BW30" s="7" t="n">
        <v>9022</v>
      </c>
      <c r="BX30" s="7" t="n">
        <v>8618</v>
      </c>
      <c r="BY30" s="7" t="n">
        <v>9405</v>
      </c>
      <c r="BZ30" s="7" t="n">
        <v>8611</v>
      </c>
      <c r="CA30" s="7" t="n">
        <v>8883</v>
      </c>
      <c r="CB30" s="7" t="n">
        <v>10337</v>
      </c>
      <c r="CC30" s="7" t="n">
        <v>10470</v>
      </c>
      <c r="CD30" s="7" t="n">
        <v>10571</v>
      </c>
      <c r="CE30" s="7" t="n">
        <v>10967</v>
      </c>
      <c r="CF30" s="7" t="n">
        <v>9692</v>
      </c>
      <c r="CG30" s="7" t="n">
        <v>9280</v>
      </c>
      <c r="CH30" s="7" t="n">
        <v>9567</v>
      </c>
      <c r="CI30" s="7" t="n">
        <v>9925</v>
      </c>
      <c r="CJ30" s="7" t="n">
        <v>9770</v>
      </c>
      <c r="CK30" s="7" t="n">
        <v>9339</v>
      </c>
      <c r="CL30" s="7" t="n">
        <v>8625</v>
      </c>
      <c r="CM30" s="7" t="n">
        <v>8568</v>
      </c>
      <c r="CN30" s="7" t="n">
        <v>8777</v>
      </c>
      <c r="CO30" s="7" t="n">
        <v>8777</v>
      </c>
      <c r="CP30" s="7" t="n">
        <v>8729</v>
      </c>
      <c r="CQ30" s="7" t="n">
        <v>8428</v>
      </c>
      <c r="CR30" s="7" t="n">
        <v>7832</v>
      </c>
      <c r="CS30" s="7" t="n">
        <v>7765</v>
      </c>
      <c r="CT30" s="7" t="n">
        <v>8686</v>
      </c>
      <c r="CU30" s="7" t="n">
        <v>7902</v>
      </c>
      <c r="CV30" s="7" t="n">
        <v>7967</v>
      </c>
      <c r="CW30" s="7" t="n">
        <v>7913</v>
      </c>
      <c r="CX30" s="7" t="n">
        <v>7499</v>
      </c>
      <c r="CY30" s="7" t="n">
        <v>6729</v>
      </c>
      <c r="CZ30" s="7" t="n">
        <v>7546</v>
      </c>
      <c r="DA30" s="7" t="n">
        <v>7121</v>
      </c>
      <c r="DB30" s="7" t="n">
        <v>5917</v>
      </c>
      <c r="DC30" s="7" t="n">
        <v>5702</v>
      </c>
      <c r="DD30" s="7" t="n">
        <v>5977</v>
      </c>
      <c r="DE30" s="7" t="n">
        <v>6244</v>
      </c>
      <c r="DF30" s="7" t="n">
        <v>6517</v>
      </c>
      <c r="DG30" s="7" t="n">
        <v>6143</v>
      </c>
      <c r="DH30" s="7" t="n">
        <v>6653</v>
      </c>
      <c r="DI30" s="7" t="n">
        <v>7436</v>
      </c>
      <c r="DJ30" s="7" t="n">
        <v>8114</v>
      </c>
      <c r="DK30" s="7" t="n">
        <v>8035</v>
      </c>
      <c r="DL30" s="7" t="n">
        <v>8645</v>
      </c>
      <c r="DM30" s="7" t="n">
        <v>7839</v>
      </c>
      <c r="DN30" s="7" t="n">
        <v>8472</v>
      </c>
      <c r="DO30" s="4" t="inlineStr">
        <is>
          <t xml:space="preserve"> </t>
        </is>
      </c>
      <c r="DP30" s="5" t="n">
        <v>8130</v>
      </c>
      <c r="DQ30" s="5" t="n">
        <v>8667</v>
      </c>
      <c r="DR30" s="5" t="n">
        <v>9540</v>
      </c>
      <c r="DS30" s="5" t="n">
        <v>10000</v>
      </c>
    </row>
    <row r="31">
      <c r="A31" s="4" t="inlineStr">
        <is>
          <t>DWS Index: MSCI Emerging Markets Latin America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  <c r="DS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  <c r="DS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MSCI Emerging Markets Latin America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  <c r="DS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243232</v>
      </c>
      <c r="C34" s="5" t="n">
        <v>1310665</v>
      </c>
      <c r="D34" s="5" t="n">
        <v>1309189</v>
      </c>
      <c r="E34" s="5" t="n">
        <v>1276396</v>
      </c>
      <c r="F34" s="5" t="n">
        <v>1263329</v>
      </c>
      <c r="G34" s="5" t="n">
        <v>1344883</v>
      </c>
      <c r="H34" s="5" t="n">
        <v>1388492</v>
      </c>
      <c r="I34" s="5" t="n">
        <v>1438930</v>
      </c>
      <c r="J34" s="5" t="n">
        <v>1424037</v>
      </c>
      <c r="K34" s="5" t="n">
        <v>1426377</v>
      </c>
      <c r="L34" s="5" t="n">
        <v>1498264</v>
      </c>
      <c r="M34" s="5" t="n">
        <v>1383591</v>
      </c>
      <c r="N34" s="5" t="n">
        <v>1213721</v>
      </c>
      <c r="O34" s="5" t="n">
        <v>1274561</v>
      </c>
      <c r="P34" s="5" t="n">
        <v>1304570</v>
      </c>
      <c r="Q34" s="5" t="n">
        <v>1406998</v>
      </c>
      <c r="R34" s="5" t="n">
        <v>1338110</v>
      </c>
      <c r="S34" s="5" t="n">
        <v>1194588</v>
      </c>
      <c r="T34" s="5" t="n">
        <v>1204875</v>
      </c>
      <c r="U34" s="5" t="n">
        <v>1173327</v>
      </c>
      <c r="V34" s="5" t="n">
        <v>1163522</v>
      </c>
      <c r="W34" s="5" t="n">
        <v>1240450</v>
      </c>
      <c r="X34" s="5" t="n">
        <v>1128993</v>
      </c>
      <c r="Y34" s="5" t="n">
        <v>1176534</v>
      </c>
      <c r="Z34" s="5" t="n">
        <v>1170925</v>
      </c>
      <c r="AA34" s="5" t="n">
        <v>1067764</v>
      </c>
      <c r="AB34" s="5" t="n">
        <v>1103728</v>
      </c>
      <c r="AC34" s="5" t="n">
        <v>1074504</v>
      </c>
      <c r="AD34" s="5" t="n">
        <v>1030587</v>
      </c>
      <c r="AE34" s="5" t="n">
        <v>1241717</v>
      </c>
      <c r="AF34" s="5" t="n">
        <v>1147852</v>
      </c>
      <c r="AG34" s="5" t="n">
        <v>1319090</v>
      </c>
      <c r="AH34" s="5" t="n">
        <v>1166718</v>
      </c>
      <c r="AI34" s="5" t="n">
        <v>1112952</v>
      </c>
      <c r="AJ34" s="5" t="n">
        <v>1036507</v>
      </c>
      <c r="AK34" s="5" t="n">
        <v>978385</v>
      </c>
      <c r="AL34" s="5" t="n">
        <v>1008397</v>
      </c>
      <c r="AM34" s="5" t="n">
        <v>1065162</v>
      </c>
      <c r="AN34" s="5" t="n">
        <v>1187956</v>
      </c>
      <c r="AO34" s="5" t="n">
        <v>1178046</v>
      </c>
      <c r="AP34" s="5" t="n">
        <v>1228049</v>
      </c>
      <c r="AQ34" s="5" t="n">
        <v>1195707</v>
      </c>
      <c r="AR34" s="5" t="n">
        <v>1107224</v>
      </c>
      <c r="AS34" s="5" t="n">
        <v>1067773</v>
      </c>
      <c r="AT34" s="5" t="n">
        <v>1020553</v>
      </c>
      <c r="AU34" s="5" t="n">
        <v>1051976</v>
      </c>
      <c r="AV34" s="5" t="n">
        <v>1127791</v>
      </c>
      <c r="AW34" s="5" t="n">
        <v>1007845</v>
      </c>
      <c r="AX34" s="5" t="n">
        <v>827020</v>
      </c>
      <c r="AY34" s="5" t="n">
        <v>836501</v>
      </c>
      <c r="AZ34" s="5" t="n">
        <v>881761</v>
      </c>
      <c r="BA34" s="5" t="n">
        <v>940134</v>
      </c>
      <c r="BB34" s="5" t="n">
        <v>847384</v>
      </c>
      <c r="BC34" s="5" t="n">
        <v>805072</v>
      </c>
      <c r="BD34" s="5" t="n">
        <v>756322</v>
      </c>
      <c r="BE34" s="5" t="n">
        <v>711492</v>
      </c>
      <c r="BF34" s="5" t="n">
        <v>1085984</v>
      </c>
      <c r="BG34" s="5" t="n">
        <v>1234967</v>
      </c>
      <c r="BH34" s="5" t="n">
        <v>1308281</v>
      </c>
      <c r="BI34" s="5" t="n">
        <v>1185819</v>
      </c>
      <c r="BJ34" s="5" t="n">
        <v>1236889</v>
      </c>
      <c r="BK34" s="5" t="n">
        <v>1184175</v>
      </c>
      <c r="BL34" s="5" t="n">
        <v>1153941</v>
      </c>
      <c r="BM34" s="5" t="n">
        <v>1256107</v>
      </c>
      <c r="BN34" s="5" t="n">
        <v>1254573</v>
      </c>
      <c r="BO34" s="5" t="n">
        <v>1181804</v>
      </c>
      <c r="BP34" s="5" t="n">
        <v>1206372</v>
      </c>
      <c r="BQ34" s="5" t="n">
        <v>1201229</v>
      </c>
      <c r="BR34" s="5" t="n">
        <v>1232464</v>
      </c>
      <c r="BS34" s="5" t="n">
        <v>1280229</v>
      </c>
      <c r="BT34" s="5" t="n">
        <v>1113764</v>
      </c>
      <c r="BU34" s="5" t="n">
        <v>1122980</v>
      </c>
      <c r="BV34" s="5" t="n">
        <v>1148168</v>
      </c>
      <c r="BW34" s="5" t="n">
        <v>1109768</v>
      </c>
      <c r="BX34" s="5" t="n">
        <v>1060022</v>
      </c>
      <c r="BY34" s="5" t="n">
        <v>1156895</v>
      </c>
      <c r="BZ34" s="5" t="n">
        <v>1059203</v>
      </c>
      <c r="CA34" s="5" t="n">
        <v>1092685</v>
      </c>
      <c r="CB34" s="5" t="n">
        <v>1271462</v>
      </c>
      <c r="CC34" s="5" t="n">
        <v>1287802</v>
      </c>
      <c r="CD34" s="5" t="n">
        <v>1300227</v>
      </c>
      <c r="CE34" s="5" t="n">
        <v>1348934</v>
      </c>
      <c r="CF34" s="5" t="n">
        <v>1192137</v>
      </c>
      <c r="CG34" s="5" t="n">
        <v>1141413</v>
      </c>
      <c r="CH34" s="5" t="n">
        <v>1176801</v>
      </c>
      <c r="CI34" s="5" t="n">
        <v>1220751</v>
      </c>
      <c r="CJ34" s="5" t="n">
        <v>1201793</v>
      </c>
      <c r="CK34" s="5" t="n">
        <v>1148707</v>
      </c>
      <c r="CL34" s="5" t="n">
        <v>1060858</v>
      </c>
      <c r="CM34" s="5" t="n">
        <v>1053951</v>
      </c>
      <c r="CN34" s="5" t="n">
        <v>1079560</v>
      </c>
      <c r="CO34" s="5" t="n">
        <v>1079598</v>
      </c>
      <c r="CP34" s="5" t="n">
        <v>1073663</v>
      </c>
      <c r="CQ34" s="5" t="n">
        <v>1036670</v>
      </c>
      <c r="CR34" s="5" t="n">
        <v>963390</v>
      </c>
      <c r="CS34" s="5" t="n">
        <v>955105</v>
      </c>
      <c r="CT34" s="5" t="n">
        <v>1068441</v>
      </c>
      <c r="CU34" s="5" t="n">
        <v>971989</v>
      </c>
      <c r="CV34" s="5" t="n">
        <v>980027</v>
      </c>
      <c r="CW34" s="5" t="n">
        <v>973320</v>
      </c>
      <c r="CX34" s="5" t="n">
        <v>922438</v>
      </c>
      <c r="CY34" s="5" t="n">
        <v>827700</v>
      </c>
      <c r="CZ34" s="5" t="n">
        <v>928167</v>
      </c>
      <c r="DA34" s="5" t="n">
        <v>875928</v>
      </c>
      <c r="DB34" s="5" t="n">
        <v>727752</v>
      </c>
      <c r="DC34" s="5" t="n">
        <v>701364</v>
      </c>
      <c r="DD34" s="5" t="n">
        <v>735183</v>
      </c>
      <c r="DE34" s="5" t="n">
        <v>768072</v>
      </c>
      <c r="DF34" s="5" t="n">
        <v>801664</v>
      </c>
      <c r="DG34" s="5" t="n">
        <v>755556</v>
      </c>
      <c r="DH34" s="5" t="n">
        <v>818370</v>
      </c>
      <c r="DI34" s="5" t="n">
        <v>914604</v>
      </c>
      <c r="DJ34" s="5" t="n">
        <v>998007</v>
      </c>
      <c r="DK34" s="5" t="n">
        <v>988301</v>
      </c>
      <c r="DL34" s="5" t="n">
        <v>1063316</v>
      </c>
      <c r="DM34" s="5" t="n">
        <v>964204</v>
      </c>
      <c r="DN34" s="5" t="n">
        <v>1042120</v>
      </c>
      <c r="DO34" s="5" t="n">
        <v>1000000</v>
      </c>
      <c r="DP34" s="4" t="inlineStr">
        <is>
          <t xml:space="preserve"> </t>
        </is>
      </c>
      <c r="DQ34" s="4" t="inlineStr">
        <is>
          <t xml:space="preserve"> </t>
        </is>
      </c>
      <c r="DR34" s="4" t="inlineStr">
        <is>
          <t xml:space="preserve"> </t>
        </is>
      </c>
      <c r="DS3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44"/>
  <sheetViews>
    <sheetView workbookViewId="0">
      <selection activeCell="A1" sqref="A1"/>
    </sheetView>
  </sheetViews>
  <sheetFormatPr baseColWidth="8" defaultRowHeight="15"/>
  <cols>
    <col width="53" customWidth="1" min="1" max="1"/>
    <col width="42" customWidth="1" min="2" max="2"/>
    <col width="16" customWidth="1" min="3" max="3"/>
    <col width="17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17 Months Ended</t>
        </is>
      </c>
      <c r="E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01657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>(7.38%)</t>
        </is>
      </c>
      <c r="C6" s="6" t="n">
        <v>0.0171</v>
      </c>
      <c r="D6" s="4" t="inlineStr">
        <is>
          <t xml:space="preserve"> </t>
        </is>
      </c>
      <c r="E6" s="6" t="n">
        <v>0.0335</v>
      </c>
    </row>
    <row r="7">
      <c r="A7" s="4" t="inlineStr">
        <is>
          <t>C00001657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4" t="inlineStr">
        <is>
          <t>(3.42%)</t>
        </is>
      </c>
      <c r="C10" s="6" t="n">
        <v>0.0215</v>
      </c>
      <c r="D10" s="4" t="inlineStr">
        <is>
          <t xml:space="preserve"> </t>
        </is>
      </c>
      <c r="E10" s="6" t="n">
        <v>0.032</v>
      </c>
    </row>
    <row r="11">
      <c r="A11" s="4" t="inlineStr">
        <is>
          <t>C000016579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C000152125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Institutional Class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Without Sales Load [Member] | C000016574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Average Annual Return, Percent</t>
        </is>
      </c>
      <c r="B19" s="4" t="inlineStr">
        <is>
          <t>(1.73%)</t>
        </is>
      </c>
      <c r="C19" s="6" t="n">
        <v>0.0292</v>
      </c>
      <c r="D19" s="4" t="inlineStr">
        <is>
          <t xml:space="preserve"> </t>
        </is>
      </c>
      <c r="E19" s="6" t="n">
        <v>0.0397</v>
      </c>
    </row>
    <row r="20">
      <c r="A20" s="4" t="inlineStr">
        <is>
          <t>Without Sales Load [Member] | C000016577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>(2.47%)</t>
        </is>
      </c>
      <c r="C22" s="6" t="n">
        <v>0.0215</v>
      </c>
      <c r="D22" s="4" t="inlineStr">
        <is>
          <t xml:space="preserve"> </t>
        </is>
      </c>
      <c r="E22" s="6" t="n">
        <v>0.032</v>
      </c>
    </row>
    <row r="23">
      <c r="A23" s="4" t="inlineStr">
        <is>
          <t>Without Sales Load [Member] | C000016579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Average Annual Return, Percent</t>
        </is>
      </c>
      <c r="B25" s="4" t="inlineStr">
        <is>
          <t>(1.45%)</t>
        </is>
      </c>
      <c r="C25" s="6" t="n">
        <v>0.0318</v>
      </c>
      <c r="D25" s="4" t="inlineStr">
        <is>
          <t xml:space="preserve"> </t>
        </is>
      </c>
      <c r="E25" s="6" t="n">
        <v>0.0423</v>
      </c>
    </row>
    <row r="26">
      <c r="A26" s="4" t="inlineStr">
        <is>
          <t>Without Sales Load [Member] | C000152125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4" t="inlineStr">
        <is>
          <t>Average Annual Return, Percent</t>
        </is>
      </c>
      <c r="B28" s="4" t="inlineStr">
        <is>
          <t>(1.48%)</t>
        </is>
      </c>
      <c r="C28" s="6" t="n">
        <v>0.0317</v>
      </c>
      <c r="D28" s="6" t="n">
        <v>0.0629</v>
      </c>
      <c r="E28" s="4" t="inlineStr">
        <is>
          <t xml:space="preserve"> </t>
        </is>
      </c>
    </row>
    <row r="29">
      <c r="A29" s="4" t="inlineStr">
        <is>
          <t>DWS Index: MSCI Emerging Markets Latin America Index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4" t="inlineStr">
        <is>
          <t>Line Graph and Table Measure Name</t>
        </is>
      </c>
      <c r="B31" s="4" t="inlineStr">
        <is>
          <t>MSCI Emerging Markets Latin America Index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0243</v>
      </c>
      <c r="C32" s="6" t="n">
        <v>0.001</v>
      </c>
      <c r="D32" s="4" t="inlineStr">
        <is>
          <t xml:space="preserve"> </t>
        </is>
      </c>
      <c r="E32" s="6" t="n">
        <v>0.0011</v>
      </c>
    </row>
    <row r="33">
      <c r="A33" s="4" t="inlineStr">
        <is>
          <t>DWS Index: MSCI Emerging Markets Latin America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MSCI Emerging Markets Latin America Index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4" t="inlineStr">
        <is>
          <t>Average Annual Return, Percent</t>
        </is>
      </c>
      <c r="B36" s="6" t="n">
        <v>0.0243</v>
      </c>
      <c r="C36" s="6" t="n">
        <v>0.001</v>
      </c>
      <c r="D36" s="4" t="inlineStr">
        <is>
          <t xml:space="preserve"> </t>
        </is>
      </c>
      <c r="E36" s="6" t="n">
        <v>0.0011</v>
      </c>
    </row>
    <row r="37">
      <c r="A37" s="4" t="inlineStr">
        <is>
          <t>DWS Index: MSCI Emerging Markets Latin America Index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>MSCI Emerging Markets Latin America Index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4" t="inlineStr">
        <is>
          <t>Average Annual Return, Percent</t>
        </is>
      </c>
      <c r="B40" s="6" t="n">
        <v>0.0243</v>
      </c>
      <c r="C40" s="6" t="n">
        <v>0.001</v>
      </c>
      <c r="D40" s="4" t="inlineStr">
        <is>
          <t xml:space="preserve"> </t>
        </is>
      </c>
      <c r="E40" s="6" t="n">
        <v>0.0011</v>
      </c>
    </row>
    <row r="41">
      <c r="A41" s="4" t="inlineStr">
        <is>
          <t>DWS Index: MSCI Emerging Markets Latin America Index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>MSCI Emerging Markets Latin America Index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0243</v>
      </c>
      <c r="C44" s="6" t="n">
        <v>0.001</v>
      </c>
      <c r="D44" s="6" t="n">
        <v>0.0226</v>
      </c>
      <c r="E4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61"/>
  <sheetViews>
    <sheetView workbookViewId="0">
      <selection activeCell="A1" sqref="A1"/>
    </sheetView>
  </sheetViews>
  <sheetFormatPr baseColWidth="8" defaultRowHeight="15"/>
  <cols>
    <col width="6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16574 | Petroleo Brasileiro S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1</v>
      </c>
    </row>
    <row r="5">
      <c r="A5" s="4" t="inlineStr">
        <is>
          <t>C000016574 | Banco Bradesco SA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4</v>
      </c>
    </row>
    <row r="8">
      <c r="A8" s="4" t="inlineStr">
        <is>
          <t>C000016574 | Credicorp Ltd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6</v>
      </c>
    </row>
    <row r="11">
      <c r="A11" s="4" t="inlineStr">
        <is>
          <t>C000016574 | Centrais Eletricas Brasileiras S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6</v>
      </c>
    </row>
    <row r="14">
      <c r="A14" s="4" t="inlineStr">
        <is>
          <t>C000016574 | Cia de Saneamento Basico do Estado de Sao Paulo SABESP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4</v>
      </c>
    </row>
    <row r="17">
      <c r="A17" s="4" t="inlineStr">
        <is>
          <t>C000016574 | Rumo S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3</v>
      </c>
    </row>
    <row r="20">
      <c r="A20" s="4" t="inlineStr">
        <is>
          <t>C000016574 | America Movil SAB de CV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1</v>
      </c>
    </row>
    <row r="23">
      <c r="A23" s="4" t="inlineStr">
        <is>
          <t>C000016574 | Grupo Financiero Banorte SAB de CV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3</v>
      </c>
    </row>
    <row r="26">
      <c r="A26" s="4" t="inlineStr">
        <is>
          <t>C000016574 | PRIO S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3</v>
      </c>
    </row>
    <row r="29">
      <c r="A29" s="4" t="inlineStr">
        <is>
          <t>C000016574 | Itau Unibanco Holding S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9</v>
      </c>
    </row>
    <row r="32">
      <c r="A32" s="4" t="inlineStr">
        <is>
          <t>C000016574 | SectorFinanc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25</v>
      </c>
    </row>
    <row r="35">
      <c r="A35" s="4" t="inlineStr">
        <is>
          <t>C000016574 | SectorIndust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3</v>
      </c>
    </row>
    <row r="38">
      <c r="A38" s="4" t="inlineStr">
        <is>
          <t>C000016574 | SectorConsumer Stapl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2</v>
      </c>
    </row>
    <row r="41">
      <c r="A41" s="4" t="inlineStr">
        <is>
          <t>C000016574 | Sector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1</v>
      </c>
    </row>
    <row r="44">
      <c r="A44" s="4" t="inlineStr">
        <is>
          <t>C000016574 | Sector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9</v>
      </c>
    </row>
    <row r="47">
      <c r="A47" s="4" t="inlineStr">
        <is>
          <t>C000016574 | SectorMate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8</v>
      </c>
    </row>
    <row r="50">
      <c r="A50" s="4" t="inlineStr">
        <is>
          <t>C000016574 | SectorReal Estat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6</v>
      </c>
    </row>
    <row r="53">
      <c r="A53" s="4" t="inlineStr">
        <is>
          <t>C000016574 | SectorConsumer Discretionar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4</v>
      </c>
    </row>
    <row r="56">
      <c r="A56" s="4" t="inlineStr">
        <is>
          <t>C000016574 | SectorCommunication Servic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4</v>
      </c>
    </row>
    <row r="59">
      <c r="A59" s="4" t="inlineStr">
        <is>
          <t>C000016574 | SectorHealth Car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</v>
      </c>
    </row>
    <row r="62">
      <c r="A62" s="4" t="inlineStr">
        <is>
          <t>C000016574 | SectorInformation Technolog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2</v>
      </c>
    </row>
    <row r="65">
      <c r="A65" s="4" t="inlineStr">
        <is>
          <t>C000016574 | Brazil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59</v>
      </c>
    </row>
    <row r="68">
      <c r="A68" s="4" t="inlineStr">
        <is>
          <t>C000016574 | Mexico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26</v>
      </c>
    </row>
    <row r="71">
      <c r="A71" s="4" t="inlineStr">
        <is>
          <t>C000016574 | Chil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5</v>
      </c>
    </row>
    <row r="74">
      <c r="A74" s="4" t="inlineStr">
        <is>
          <t>C000016574 | Peru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4</v>
      </c>
    </row>
    <row r="77">
      <c r="A77" s="4" t="inlineStr">
        <is>
          <t>C000016574 | Urugua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1</v>
      </c>
    </row>
    <row r="80">
      <c r="A80" s="4" t="inlineStr">
        <is>
          <t>C000016574 | United Stat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1</v>
      </c>
    </row>
    <row r="83">
      <c r="A83" s="4" t="inlineStr">
        <is>
          <t>C000016574 | Argentina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</v>
      </c>
    </row>
    <row r="86">
      <c r="A86" s="4" t="inlineStr">
        <is>
          <t>C000016574 | AssetCommon Stock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96</v>
      </c>
    </row>
    <row r="89">
      <c r="A89" s="4" t="inlineStr">
        <is>
          <t>C000016574 | Asset Other Net Lin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4</v>
      </c>
    </row>
    <row r="92">
      <c r="A92" s="4" t="inlineStr">
        <is>
          <t>C000016577 | Petroleo Brasileiro S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61</v>
      </c>
    </row>
    <row r="95">
      <c r="A95" s="4" t="inlineStr">
        <is>
          <t>C000016577 | Banco Bradesco SA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4</v>
      </c>
    </row>
    <row r="98">
      <c r="A98" s="4" t="inlineStr">
        <is>
          <t>C000016577 | Credicorp Ltd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6</v>
      </c>
    </row>
    <row r="101">
      <c r="A101" s="4" t="inlineStr">
        <is>
          <t>C000016577 | Centrais Eletricas Brasileiras SA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6</v>
      </c>
    </row>
    <row r="104">
      <c r="A104" s="4" t="inlineStr">
        <is>
          <t>C000016577 | Cia de Saneamento Basico do Estado de Sao Paulo SABESP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34</v>
      </c>
    </row>
    <row r="107">
      <c r="A107" s="4" t="inlineStr">
        <is>
          <t>C000016577 | Rumo SA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3</v>
      </c>
    </row>
    <row r="110">
      <c r="A110" s="4" t="inlineStr">
        <is>
          <t>C000016577 | America Movil SAB de CV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1</v>
      </c>
    </row>
    <row r="113">
      <c r="A113" s="4" t="inlineStr">
        <is>
          <t>C000016577 | Grupo Financiero Banorte SAB de CV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3</v>
      </c>
    </row>
    <row r="116">
      <c r="A116" s="4" t="inlineStr">
        <is>
          <t>C000016577 | PRIO SA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3</v>
      </c>
    </row>
    <row r="119">
      <c r="A119" s="4" t="inlineStr">
        <is>
          <t>C000016577 | Itau Unibanco Holding SA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9</v>
      </c>
    </row>
    <row r="122">
      <c r="A122" s="4" t="inlineStr">
        <is>
          <t>C000016577 | SectorFinanc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25</v>
      </c>
    </row>
    <row r="125">
      <c r="A125" s="4" t="inlineStr">
        <is>
          <t>C000016577 | SectorIndustrial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13</v>
      </c>
    </row>
    <row r="128">
      <c r="A128" s="4" t="inlineStr">
        <is>
          <t>C000016577 | SectorConsumer Stapl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12</v>
      </c>
    </row>
    <row r="131">
      <c r="A131" s="4" t="inlineStr">
        <is>
          <t>C000016577 | SectorUtiliti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11</v>
      </c>
    </row>
    <row r="134">
      <c r="A134" s="4" t="inlineStr">
        <is>
          <t>C000016577 | SectorEnerg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9</v>
      </c>
    </row>
    <row r="137">
      <c r="A137" s="4" t="inlineStr">
        <is>
          <t>C000016577 | SectorMaterial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8</v>
      </c>
    </row>
    <row r="140">
      <c r="A140" s="4" t="inlineStr">
        <is>
          <t>C000016577 | SectorReal Estate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6</v>
      </c>
    </row>
    <row r="143">
      <c r="A143" s="4" t="inlineStr">
        <is>
          <t>C000016577 | SectorConsumer Discretionary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4</v>
      </c>
    </row>
    <row r="146">
      <c r="A146" s="4" t="inlineStr">
        <is>
          <t>C000016577 | SectorCommunication Servic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4</v>
      </c>
    </row>
    <row r="149">
      <c r="A149" s="4" t="inlineStr">
        <is>
          <t>C000016577 | SectorHealth Care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2</v>
      </c>
    </row>
    <row r="152">
      <c r="A152" s="4" t="inlineStr">
        <is>
          <t>C000016577 | SectorInformation Technolog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2</v>
      </c>
    </row>
    <row r="155">
      <c r="A155" s="4" t="inlineStr">
        <is>
          <t>C000016577 | Brazil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59</v>
      </c>
    </row>
    <row r="158">
      <c r="A158" s="4" t="inlineStr">
        <is>
          <t>C000016577 | Mexico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26</v>
      </c>
    </row>
    <row r="161">
      <c r="A161" s="4" t="inlineStr">
        <is>
          <t>C000016577 | Chil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5</v>
      </c>
    </row>
    <row r="164">
      <c r="A164" s="4" t="inlineStr">
        <is>
          <t>C000016577 | Peru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4</v>
      </c>
    </row>
    <row r="167">
      <c r="A167" s="4" t="inlineStr">
        <is>
          <t>C000016577 | Urugua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1</v>
      </c>
    </row>
    <row r="170">
      <c r="A170" s="4" t="inlineStr">
        <is>
          <t>C000016577 | United State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1</v>
      </c>
    </row>
    <row r="173">
      <c r="A173" s="4" t="inlineStr">
        <is>
          <t>C000016577 | Argentin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</v>
      </c>
    </row>
    <row r="176">
      <c r="A176" s="4" t="inlineStr">
        <is>
          <t>C000016577 | AssetCommon Stock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96</v>
      </c>
    </row>
    <row r="179">
      <c r="A179" s="4" t="inlineStr">
        <is>
          <t>C000016577 | Asset Other Net Lin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4</v>
      </c>
    </row>
    <row r="182">
      <c r="A182" s="4" t="inlineStr">
        <is>
          <t>C000016579 | Petroleo Brasileiro SA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61</v>
      </c>
    </row>
    <row r="185">
      <c r="A185" s="4" t="inlineStr">
        <is>
          <t>C000016579 | Banco Bradesco SA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4</v>
      </c>
    </row>
    <row r="188">
      <c r="A188" s="4" t="inlineStr">
        <is>
          <t>C000016579 | Credicorp Ltd.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36</v>
      </c>
    </row>
    <row r="191">
      <c r="A191" s="4" t="inlineStr">
        <is>
          <t>C000016579 | Centrais Eletricas Brasileiras SA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6</v>
      </c>
    </row>
    <row r="194">
      <c r="A194" s="4" t="inlineStr">
        <is>
          <t>C000016579 | Cia de Saneamento Basico do Estado de Sao Paulo SABESP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4</v>
      </c>
    </row>
    <row r="197">
      <c r="A197" s="4" t="inlineStr">
        <is>
          <t>C000016579 | Rumo SA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3</v>
      </c>
    </row>
    <row r="200">
      <c r="A200" s="4" t="inlineStr">
        <is>
          <t>C000016579 | America Movil SAB de CV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31</v>
      </c>
    </row>
    <row r="203">
      <c r="A203" s="4" t="inlineStr">
        <is>
          <t>C000016579 | Grupo Financiero Banorte SAB de CV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3</v>
      </c>
    </row>
    <row r="206">
      <c r="A206" s="4" t="inlineStr">
        <is>
          <t>C000016579 | PRIO SA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3</v>
      </c>
    </row>
    <row r="209">
      <c r="A209" s="4" t="inlineStr">
        <is>
          <t>C000016579 | Itau Unibanco Holding SA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9</v>
      </c>
    </row>
    <row r="212">
      <c r="A212" s="4" t="inlineStr">
        <is>
          <t>C000016579 | SectorFinancial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25</v>
      </c>
    </row>
    <row r="215">
      <c r="A215" s="4" t="inlineStr">
        <is>
          <t>C000016579 | SectorIndustrial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13</v>
      </c>
    </row>
    <row r="218">
      <c r="A218" s="4" t="inlineStr">
        <is>
          <t>C000016579 | SectorConsumer Staple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12</v>
      </c>
    </row>
    <row r="221">
      <c r="A221" s="4" t="inlineStr">
        <is>
          <t>C000016579 | SectorUtilitie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11</v>
      </c>
    </row>
    <row r="224">
      <c r="A224" s="4" t="inlineStr">
        <is>
          <t>C000016579 | SectorEnerg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9</v>
      </c>
    </row>
    <row r="227">
      <c r="A227" s="4" t="inlineStr">
        <is>
          <t>C000016579 | SectorMaterial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8</v>
      </c>
    </row>
    <row r="230">
      <c r="A230" s="4" t="inlineStr">
        <is>
          <t>C000016579 | SectorReal Estate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6</v>
      </c>
    </row>
    <row r="233">
      <c r="A233" s="4" t="inlineStr">
        <is>
          <t>C000016579 | SectorConsumer Discretionary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4</v>
      </c>
    </row>
    <row r="236">
      <c r="A236" s="4" t="inlineStr">
        <is>
          <t>C000016579 | SectorCommunication Servic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4</v>
      </c>
    </row>
    <row r="239">
      <c r="A239" s="4" t="inlineStr">
        <is>
          <t>C000016579 | SectorHealth Car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2</v>
      </c>
    </row>
    <row r="242">
      <c r="A242" s="4" t="inlineStr">
        <is>
          <t>C000016579 | SectorInformation Technolog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2</v>
      </c>
    </row>
    <row r="245">
      <c r="A245" s="4" t="inlineStr">
        <is>
          <t>C000016579 | Brazil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59</v>
      </c>
    </row>
    <row r="248">
      <c r="A248" s="4" t="inlineStr">
        <is>
          <t>C000016579 | Mexico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26</v>
      </c>
    </row>
    <row r="251">
      <c r="A251" s="4" t="inlineStr">
        <is>
          <t>C000016579 | Chile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5</v>
      </c>
    </row>
    <row r="254">
      <c r="A254" s="4" t="inlineStr">
        <is>
          <t>C000016579 | Peru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.04</v>
      </c>
    </row>
    <row r="257">
      <c r="A257" s="4" t="inlineStr">
        <is>
          <t>C000016579 | Urugua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1</v>
      </c>
    </row>
    <row r="260">
      <c r="A260" s="4" t="inlineStr">
        <is>
          <t>C000016579 | United Stat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1</v>
      </c>
    </row>
    <row r="263">
      <c r="A263" s="4" t="inlineStr">
        <is>
          <t>C000016579 | Argentina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</v>
      </c>
    </row>
    <row r="266">
      <c r="A266" s="4" t="inlineStr">
        <is>
          <t>C000016579 | AssetCommon Stock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96</v>
      </c>
    </row>
    <row r="269">
      <c r="A269" s="4" t="inlineStr">
        <is>
          <t>C000016579 | Asset Other Net Line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4</v>
      </c>
    </row>
    <row r="272">
      <c r="A272" s="4" t="inlineStr">
        <is>
          <t>C000152125 | Petroleo Brasileiro SA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61</v>
      </c>
    </row>
    <row r="275">
      <c r="A275" s="4" t="inlineStr">
        <is>
          <t>C000152125 | Banco Bradesco SA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44</v>
      </c>
    </row>
    <row r="278">
      <c r="A278" s="4" t="inlineStr">
        <is>
          <t>C000152125 | Credicorp Ltd.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6</v>
      </c>
    </row>
    <row r="281">
      <c r="A281" s="4" t="inlineStr">
        <is>
          <t>C000152125 | Centrais Eletricas Brasileiras SA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6</v>
      </c>
    </row>
    <row r="284">
      <c r="A284" s="4" t="inlineStr">
        <is>
          <t>C000152125 | Cia de Saneamento Basico do Estado de Sao Paulo SABESP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4</v>
      </c>
    </row>
    <row r="287">
      <c r="A287" s="4" t="inlineStr">
        <is>
          <t>C000152125 | Rumo SA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33</v>
      </c>
    </row>
    <row r="290">
      <c r="A290" s="4" t="inlineStr">
        <is>
          <t>C000152125 | America Movil SAB de CV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31</v>
      </c>
    </row>
    <row r="293">
      <c r="A293" s="4" t="inlineStr">
        <is>
          <t>C000152125 | Grupo Financiero Banorte SAB de CV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3</v>
      </c>
    </row>
    <row r="296">
      <c r="A296" s="4" t="inlineStr">
        <is>
          <t>C000152125 | PRIO SA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3</v>
      </c>
    </row>
    <row r="299">
      <c r="A299" s="4" t="inlineStr">
        <is>
          <t>C000152125 | Itau Unibanco Holding SA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9</v>
      </c>
    </row>
    <row r="302">
      <c r="A302" s="4" t="inlineStr">
        <is>
          <t>C000152125 | SectorFinancial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25</v>
      </c>
    </row>
    <row r="305">
      <c r="A305" s="4" t="inlineStr">
        <is>
          <t>C000152125 | SectorIndustrial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13</v>
      </c>
    </row>
    <row r="308">
      <c r="A308" s="4" t="inlineStr">
        <is>
          <t>C000152125 | SectorConsumer Staple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12</v>
      </c>
    </row>
    <row r="311">
      <c r="A311" s="4" t="inlineStr">
        <is>
          <t>C000152125 | SectorUtiliti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11</v>
      </c>
    </row>
    <row r="314">
      <c r="A314" s="4" t="inlineStr">
        <is>
          <t>C000152125 | SectorEnergy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9</v>
      </c>
    </row>
    <row r="317">
      <c r="A317" s="4" t="inlineStr">
        <is>
          <t>C000152125 | SectorMaterial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08</v>
      </c>
    </row>
    <row r="320">
      <c r="A320" s="4" t="inlineStr">
        <is>
          <t>C000152125 | SectorReal Estate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06</v>
      </c>
    </row>
    <row r="323">
      <c r="A323" s="4" t="inlineStr">
        <is>
          <t>C000152125 | SectorConsumer Discretionary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4</v>
      </c>
    </row>
    <row r="326">
      <c r="A326" s="4" t="inlineStr">
        <is>
          <t>C000152125 | SectorCommunication Service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.04</v>
      </c>
    </row>
    <row r="329">
      <c r="A329" s="4" t="inlineStr">
        <is>
          <t>C000152125 | SectorHealth Care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2</v>
      </c>
    </row>
    <row r="332">
      <c r="A332" s="4" t="inlineStr">
        <is>
          <t>C000152125 | SectorInformation Technology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2</v>
      </c>
    </row>
    <row r="335">
      <c r="A335" s="4" t="inlineStr">
        <is>
          <t>C000152125 | Brazil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59</v>
      </c>
    </row>
    <row r="338">
      <c r="A338" s="4" t="inlineStr">
        <is>
          <t>C000152125 | Mexico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26</v>
      </c>
    </row>
    <row r="341">
      <c r="A341" s="4" t="inlineStr">
        <is>
          <t>C000152125 | Chile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5</v>
      </c>
    </row>
    <row r="344">
      <c r="A344" s="4" t="inlineStr">
        <is>
          <t>C000152125 | Peru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4</v>
      </c>
    </row>
    <row r="347">
      <c r="A347" s="4" t="inlineStr">
        <is>
          <t>C000152125 | Uruguay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1</v>
      </c>
    </row>
    <row r="350">
      <c r="A350" s="4" t="inlineStr">
        <is>
          <t>C000152125 | United State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01</v>
      </c>
    </row>
    <row r="353">
      <c r="A353" s="4" t="inlineStr">
        <is>
          <t>C000152125 | Argentina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</v>
      </c>
    </row>
    <row r="356">
      <c r="A356" s="4" t="inlineStr">
        <is>
          <t>C000152125 | AssetCommon Stock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96</v>
      </c>
    </row>
    <row r="359">
      <c r="A359" s="4" t="inlineStr">
        <is>
          <t>C000152125 | Asset Other Net Line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8:21:47Z</dcterms:created>
  <dcterms:modified xmlns:dcterms="http://purl.org/dc/terms/" xmlns:xsi="http://www.w3.org/2001/XMLSchema-instance" xsi:type="dcterms:W3CDTF">2025-01-03T18:21:47Z</dcterms:modified>
</cp:coreProperties>
</file>